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Asset Acquisition" sheetId="10" state="visible" r:id="rId10"/>
    <sheet xmlns:r="http://schemas.openxmlformats.org/officeDocument/2006/relationships" name="Note 5 - Property and Equipment" sheetId="11" state="visible" r:id="rId11"/>
    <sheet xmlns:r="http://schemas.openxmlformats.org/officeDocument/2006/relationships" name="Note 6 - Revenue From Contracts" sheetId="12" state="visible" r:id="rId12"/>
    <sheet xmlns:r="http://schemas.openxmlformats.org/officeDocument/2006/relationships" name="Note 7 - Long-term Debt" sheetId="13" state="visible" r:id="rId13"/>
    <sheet xmlns:r="http://schemas.openxmlformats.org/officeDocument/2006/relationships" name="Note 8 - Leases" sheetId="14" state="visible" r:id="rId14"/>
    <sheet xmlns:r="http://schemas.openxmlformats.org/officeDocument/2006/relationships" name="Note 9 - Liability Related to 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Net Income (Loss) Per"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1 - Organization and Sum_2" sheetId="22" state="visible" r:id="rId22"/>
    <sheet xmlns:r="http://schemas.openxmlformats.org/officeDocument/2006/relationships" name="Note 2 - Investments and Fair_2" sheetId="23" state="visible" r:id="rId23"/>
    <sheet xmlns:r="http://schemas.openxmlformats.org/officeDocument/2006/relationships" name="Note 3 - Inventories, Net (Tabl" sheetId="24" state="visible" r:id="rId24"/>
    <sheet xmlns:r="http://schemas.openxmlformats.org/officeDocument/2006/relationships" name="Note 4 - Asset Acquisition (Tab" sheetId="25" state="visible" r:id="rId25"/>
    <sheet xmlns:r="http://schemas.openxmlformats.org/officeDocument/2006/relationships" name="Note 5 - Property and Equipme_2" sheetId="26" state="visible" r:id="rId26"/>
    <sheet xmlns:r="http://schemas.openxmlformats.org/officeDocument/2006/relationships" name="Note 6 - Revenue From Contrac_2" sheetId="27" state="visible" r:id="rId27"/>
    <sheet xmlns:r="http://schemas.openxmlformats.org/officeDocument/2006/relationships" name="Note 8 - Leases (Tables)" sheetId="28" state="visible" r:id="rId28"/>
    <sheet xmlns:r="http://schemas.openxmlformats.org/officeDocument/2006/relationships" name="Note 9 - Liability Related to_2" sheetId="29" state="visible" r:id="rId29"/>
    <sheet xmlns:r="http://schemas.openxmlformats.org/officeDocument/2006/relationships" name="Note 12 - Stock-based Compens_2" sheetId="30" state="visible" r:id="rId30"/>
    <sheet xmlns:r="http://schemas.openxmlformats.org/officeDocument/2006/relationships" name="Note 13 - Net Income (Loss) P_2"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2 - Investments and Fair_3" sheetId="34" state="visible" r:id="rId34"/>
    <sheet xmlns:r="http://schemas.openxmlformats.org/officeDocument/2006/relationships" name="Note 2 - Investments and Fair_4" sheetId="35" state="visible" r:id="rId35"/>
    <sheet xmlns:r="http://schemas.openxmlformats.org/officeDocument/2006/relationships" name="Note 2 - Investments and Fair_5" sheetId="36" state="visible" r:id="rId36"/>
    <sheet xmlns:r="http://schemas.openxmlformats.org/officeDocument/2006/relationships" name="Note 2 - Investments and Fair_6" sheetId="37" state="visible" r:id="rId37"/>
    <sheet xmlns:r="http://schemas.openxmlformats.org/officeDocument/2006/relationships" name="Note 3 - Inventories, Net (Deta" sheetId="38" state="visible" r:id="rId38"/>
    <sheet xmlns:r="http://schemas.openxmlformats.org/officeDocument/2006/relationships" name="Note 3 - Inventories, Net - Inv" sheetId="39" state="visible" r:id="rId39"/>
    <sheet xmlns:r="http://schemas.openxmlformats.org/officeDocument/2006/relationships" name="Note 4 - Asset Acquisition (Det" sheetId="40" state="visible" r:id="rId40"/>
    <sheet xmlns:r="http://schemas.openxmlformats.org/officeDocument/2006/relationships" name="Note 4 - Asset Acquisition - Co" sheetId="41" state="visible" r:id="rId41"/>
    <sheet xmlns:r="http://schemas.openxmlformats.org/officeDocument/2006/relationships" name="Note 4 - Asset Acquisition - _2"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Revenue From Contrac_3" sheetId="45" state="visible" r:id="rId45"/>
    <sheet xmlns:r="http://schemas.openxmlformats.org/officeDocument/2006/relationships" name="Note 6 - Revenue From Contrac_4" sheetId="46" state="visible" r:id="rId46"/>
    <sheet xmlns:r="http://schemas.openxmlformats.org/officeDocument/2006/relationships" name="Note 6 - Revenue From Contrac_5" sheetId="47" state="visible" r:id="rId47"/>
    <sheet xmlns:r="http://schemas.openxmlformats.org/officeDocument/2006/relationships" name="Note 7 - Long-term Debt (Detail" sheetId="48" state="visible" r:id="rId48"/>
    <sheet xmlns:r="http://schemas.openxmlformats.org/officeDocument/2006/relationships" name="Note 8 - Leases (Details Textua" sheetId="49" state="visible" r:id="rId49"/>
    <sheet xmlns:r="http://schemas.openxmlformats.org/officeDocument/2006/relationships" name="Note 8 - Leases - Operating Lea" sheetId="50" state="visible" r:id="rId50"/>
    <sheet xmlns:r="http://schemas.openxmlformats.org/officeDocument/2006/relationships" name="Note 8 - Leases - Maturities of" sheetId="51" state="visible" r:id="rId51"/>
    <sheet xmlns:r="http://schemas.openxmlformats.org/officeDocument/2006/relationships" name="Note 9 - Liability Related to_3" sheetId="52" state="visible" r:id="rId52"/>
    <sheet xmlns:r="http://schemas.openxmlformats.org/officeDocument/2006/relationships" name="Note 9 - Liability Related to_4" sheetId="53" state="visible" r:id="rId53"/>
    <sheet xmlns:r="http://schemas.openxmlformats.org/officeDocument/2006/relationships" name="Note 10 - Commitments and Con_2" sheetId="54" state="visible" r:id="rId54"/>
    <sheet xmlns:r="http://schemas.openxmlformats.org/officeDocument/2006/relationships" name="Note 11 - Stockholders' Equity "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 xmlns:r="http://schemas.openxmlformats.org/officeDocument/2006/relationships" name="Note 12 - Stock-based Compens_6" sheetId="59" state="visible" r:id="rId59"/>
    <sheet xmlns:r="http://schemas.openxmlformats.org/officeDocument/2006/relationships" name="Note 12 - Stock-based Compens_7" sheetId="60" state="visible" r:id="rId60"/>
    <sheet xmlns:r="http://schemas.openxmlformats.org/officeDocument/2006/relationships" name="Note 13 - Net Income (Loss) P_3" sheetId="61" state="visible" r:id="rId61"/>
    <sheet xmlns:r="http://schemas.openxmlformats.org/officeDocument/2006/relationships" name="Note 13 - Net Income (Loss) P_4" sheetId="62" state="visible" r:id="rId62"/>
    <sheet xmlns:r="http://schemas.openxmlformats.org/officeDocument/2006/relationships" name="Note 14 - Subsequent Event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1427925</t>
        </is>
      </c>
      <c r="C4" s="4" t="inlineStr">
        <is>
          <t xml:space="preserve"> </t>
        </is>
      </c>
    </row>
    <row r="5">
      <c r="A5" s="4" t="inlineStr">
        <is>
          <t>Entity Registrant Name</t>
        </is>
      </c>
      <c r="B5" s="4" t="inlineStr">
        <is>
          <t>ACEL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0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2193603</t>
        </is>
      </c>
      <c r="C16" s="4" t="inlineStr">
        <is>
          <t xml:space="preserve"> </t>
        </is>
      </c>
    </row>
    <row r="17">
      <c r="A17" s="4" t="inlineStr">
        <is>
          <t>Entity Address, Address Line One</t>
        </is>
      </c>
      <c r="B17" s="4" t="inlineStr">
        <is>
          <t>25821 Industrial Boulevard, Suite 400</t>
        </is>
      </c>
      <c r="C17" s="4" t="inlineStr">
        <is>
          <t xml:space="preserve"> </t>
        </is>
      </c>
    </row>
    <row r="18">
      <c r="A18" s="4" t="inlineStr">
        <is>
          <t>Entity Address, City or Town</t>
        </is>
      </c>
      <c r="B18" s="4" t="inlineStr">
        <is>
          <t>Haywar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45</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16-35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CR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331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sset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4. On January 7, 2022, five January 7, 2022, The shares issued pursuant to the Merger Agreement were issued in private placements pursuant to the exemption from registration under Section 4 2 1933, 506 not The Merger Agreement has been accounted for as an asset acquisition of a single IPR&amp;D asset that has an alternative future use. The initial measurement of the asset purchased of $8.8 million was based on the purchase cost of $12.4 million including (i) $6.0 million common stock fair value on the closing date (issued and held back on the acquisition date), (ii) $0.5 million seller’s costs paid by the Company, (iii) $3.5 million cash and (iv) approximately $2.5 million of transaction costs less purchase price allocated to cash acquired of $3.5 million. Due to the nature of regulatory and sales-based milestones, the contingent consideration of up to $26.0 million was not not June 30, 2022, none The following table summarizes the total consideration for the acquisition and the value of the IPR&amp;D asset acquired (in thousands): Consideration Cash $ 3,536 Issuance of common stock to Lowell security holders in connection with asset acquisition 5,161 Issuance of common stock to settle Lowell’s transaction costs in connection with asset acquisition 350 Liability for issuance of 1,396,526 (1) 800 Transaction costs 2,521 Total consideration $ 12,368 IPR&amp;D Asset Acquired Purchase price $ 12,368 Cash acquired (3,549 ) Total IPR&amp;D asset acquired (2) $ 8,819 ( 1 ( 2 The IPR&amp;D asset will be treated initially as an indefinite-lived asset, and as a long-lived asset, it will be reviewed for impairment whenever events or changes in circumstances indicate that the carrying amount of the asset may not three six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consist of the following (in thousands): Balance as of June 30, 2022 December 31, 2021 Laboratory equipment $ 4,406 $ 4,406 Leasehold improvements 5,838 5,838 Computer equipment and software 1,589 1,589 Construction in process 9,459 13,805 Tooling 826 826 Furniture and fixtures 250 250 22,368 26,714 Less accumulated depreciation and amortization (11,293 ) (10,786 ) Property and equipment, net $ 11,075 $ 15,928 As of June 30, 2022, not not July 2022, not no three six June 30, 2022. three six June 30, 2022, three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6. The following table summarizes revenue from contracts with customers for the three six June 30, 2022 2021 Three months ended June 30, 2022 Six months ended June 30, 2022 Product sales: DSUVIA $ 444 $ 886 DZUVEO 1 126 126 Total product sales $ 570 $ 1,012 1 third 2022. Three months ended June 30, 2021 Six months ended June 30, 2021 Product sales: DSUVIA $ 392 $ 573 Zalviso — 270 Total product sales 392 843 Contract and collaboration revenue: Non-cash royalty revenue related to Royalty Monetization (Note 9) 38 83 Royalty revenue 13 28 Total revenues from contract and other collaboration 51 111 Total revenue $ 443 $ 954 For additional details on the Company’s accounting policy regarding revenue recognition, refer to Note 1 10 December 31, 2021. Product Sales The Company’s commercial launch of DSUVIA in the United States occurred in the first 2019. May 12, 2021, July 2022, not June 30, 2022. Contract and Other Collaboration Contract and other collaboration revenue includes revenue under the Grünenthal Agreements related to research and development services, non-cash royalty revenue related to the Royalty Monetization and royalty revenue for sales of Zalviso in Europe and license revenue recognized under the DZUVEO Agreement. For the three six June 30, 2022, not Contract Liabilities A contract liability of $1.2 million was recorded on the Condensed Consolidated Balance Sheets as deferred revenue as of June 30, 2022, not The following table presents changes in the Company’s contract liability for the six June 30, 2022 2021 Balance at January 1, 2022 $ 1,237 Deductions for performance obligations satisfied: In current period (29 ) Balance at June 30, 2022 $ 1,208 Balance at January 1, 2021 $ 49 Deductions for performance obligations satisfied: In current period (49 ) Balance at June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7. Loan Agreement with Oxford On May 30, 2019, May 30, 2019. not In connection with the Loan Agreement, on May 30, 2019, As of June 30, 2022 December 31, 2021, three six June 30, 2022, three six June 30, 2021, Non-Interest Bearing Payments for the Construction of Leasehold Improvements In August 2019, may four July 2022. June 30, 2022 December 31, 2021,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8. Office Lease On March 26, 2021, 25821 April 1, 2021. two three one Contract Manufacturing Leases The Company has entered into commercial supply manufacturing services agreements related to Zalviso and DSUVIA containing fixed fees which it has determined are in-substance lease payments. For additional information on these agreements, refer to Note 9 10 December 31, 2021. The components of lease expense are presented in the following table (in thousands):
Three Months Ended June 30, Six Months Ended June 30,
2022 2021 2022 2021
Operating lease costs $ 343 $ 440 $ 686 $ 780
Gain on derecognition of operating lease — — — (522 )
Sublease income — (50 ) — (199 )
Loss on termination of sublease — 331 — 331
Net lease costs $ 343 $ 721 $ 686 $ 390 The weighted average remaining lease term and discount rate related to the operating leases are presented in the following table:
June 30, 2022 June 30, 2021
Weighted-average remaining lease term – operating leases (years) 4.57 5.41
Weighted-average remaining discount rate – operating leases 12.8 % 12.8 % Maturities of lease liabilities as of June 30, 2022
Year:
2022 (remaining six months) $ 921
2023 1,344
2024 1,040
2025 1,040
2026 1,040
Thereafter 415
Total future minimum lease payments 5,800
Less imputed interest (1,299 )
Total $ 4,501
Reported as:
Operating lease liabilities $ 4,501
Operating lease liabilities, current portion (1,142 )
Operating lease liabilities, net of current portion $ 3,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Liability Related to Sale of Future Royalties</t>
        </is>
      </c>
      <c r="B1" s="2" t="inlineStr">
        <is>
          <t>6 Months Ended</t>
        </is>
      </c>
    </row>
    <row r="2">
      <c r="B2" s="2" t="inlineStr">
        <is>
          <t>Jun. 30, 2022</t>
        </is>
      </c>
    </row>
    <row r="3">
      <c r="A3" s="3" t="inlineStr">
        <is>
          <t>Notes to Financial Statements</t>
        </is>
      </c>
      <c r="B3" s="4" t="inlineStr">
        <is>
          <t xml:space="preserve"> </t>
        </is>
      </c>
    </row>
    <row r="4">
      <c r="A4" s="4" t="inlineStr">
        <is>
          <t>Liability Related To Sale Of Future Royalties Disclosure [Text Block]</t>
        </is>
      </c>
      <c r="B4" s="4" t="inlineStr">
        <is>
          <t>9. On September 18, 2015, first four 80% $195.0 The Company periodically assessed the expected royalty and milestone payments using a combination of historical results, internal projections and forecasts from external sources. To the extent such payments were greater or less than the Company’s initial estimates or the timing of such payments is materially different than its original estimates, the Company prospectively adjusted the amortization of the liability and the effective interest rate. During the three June 30, 2020, November 13, 2020. August 31, 2020, May 12, 2021 May 12, 2021. On May 31, 2022, May 31, 2022, no The effective interest income rate for each of the three six June 30, 2022, three six June 30, 2021, The following table shows the activity within the liability account related to the sale of future royalties for the six June 30, 2022 September 18, 2015 June 30, 2022 ( Six months ended June 30, 2022 Period from inception to June 30,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June 30, 2022 $ — $ — As mentioned above, the Royalty Monetization was terminated on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0. Litigation On June 8, 2021, 10 20 10b 5 December 16, 2021, March 7, 2022. three 10 20 10b 5 20A May 6, 2022, July 21, 2022. September 1, 2022. On July 6, 2021, September 30, 2021, October 26, 2021, November 17, 2021, three nine four December 6, 2021, four 1A. may .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1. Equity Common Stock ATM Agreement The Company has entered into the ATM Agreement with Cantor, as agent, pursuant to which the Company may The Company did not three six June 30, 2022. three six June 30, 2021, June 30,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2. The Company recorded total stock-based compensation expense for stock options, restricted stock units, or RSUs, and the Amended and Restated 2011
Three Months Ended June 30, Six Months Ended June 30,
2022 2021 2022 2021
Cost of goods sold $ 16 $ 21 $ 35 $ 43
Research and development 153 200 327 381
Selling, general and administrative 584 951 1,174 1,837
Total $ 753 $ 1,172 $ 1,536 $ 2,261 The following table summarizes restricted stock unit activity under the Company’s equity incentive plans:
Weighted
Number of Average
Restricted Grant Date
Stock Units Fair Value
Restricted stock units outstanding, January 1, 2022 1,774,376 $ 1.71
Granted 1,061,826 0.40
Vested (880,315 ) 1.78
Forfeited (313,288 ) 1.29
Restricted stock units outstanding, June 30, 2022 1,642,599 $ 0.91 Upon vesting, certain of the Company’s RSUs may three six June 30, 2022, The following table summarizes stock option activity under the Company’s equity incentive plans:
Number of Stock Options Outstanding Weighted- Average Exercise Price Weighted- Average Remaining Contractual Life (Years) Aggregate Intrinsic Value
(in thousands)
January 1, 2022 14,284,050 $ 2.99
Granted 2,123,650 0.40
Forfeited (552,745 ) 1.37
Expired (812,693 ) 3.31
Exercised — —
June 30, 2022 15,042,262 $ 2.67 5.8 $ —
Vested and exercisable options—June 30, 2022 10,473,947 $ 3.31 4.5 $ —
Vested and expected to vest—June 30, 2022 15,042,262 $ 2.67 5.8 $ — The per-share weighted average grant date fair value of the options granted for the six June 30, 2022
Six months ended June 30, 2022
Expected term (in years) 6.3
Risk-free interest rate 1.6% - 2.2%
Expected volatility 88%
Expected dividend rate 0%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Net Income (Loss) Per Share of Common Stock</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13. The Company’s basic net income (loss) per share of common stock is calculated by dividing the net income (loss) by the weighted average number of shares of common stock outstanding for the period. The diluted net income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if their effect is antidilutive. The following table sets forth the computation of the Company’s basic and diluted net income (loss) per share of common stock during the three six June 30, 2022 2021 Three Months Ended June 30, Six Months Ended June 30, 2022 2021 2022 2021 (in thousands, except share and per share amounts) Numerator: Net income (loss) $ 70,663 $ (9,851 ) $ 61,989 $ (18,807 ) Denominator: Weighted average shares outstanding — basic 147,139,032 119,120,040 146,385,577 116,204,492 Dilutive effect of RSUs 70,033 — 34,860 — Weighted average shares outstanding — diluted 147,209,065 119,120,040 146,420,437 116,204,492 Net income (loss) per share — basic $ 0.48 $ (0.08 ) $ 0.42 $ (0.16 ) Net income (loss) per share — diluted $ 0.48 $ (0.08 ) $ 0.42 $ (0.16 ) The following outstanding shares of common stock equivalents were excluded from the computation of diluted net income (loss) per share of common stock for the periods presented because including them would have been antidilutive: Three Months Ended June 30, Six Months Ended June 30, 2022 2021 2022 2021 RSUs, stock options and ESPP to purchase common stock 16,520,200 16,907,412 16,463,459 16,907,412 Common stock warrants 17,676,679 176,679 17,676,679 176,679 In addition, the shares held back and contingently issuable in connection with the Lowell Merger, as described in Note 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15165</v>
      </c>
      <c r="C3" s="6" t="n">
        <v>7663</v>
      </c>
    </row>
    <row r="4">
      <c r="A4" s="4" t="inlineStr">
        <is>
          <t>Restricted cash</t>
        </is>
      </c>
      <c r="B4" s="5" t="n">
        <v>5000</v>
      </c>
      <c r="C4" s="5" t="n">
        <v>0</v>
      </c>
    </row>
    <row r="5">
      <c r="A5" s="4" t="inlineStr">
        <is>
          <t>Short-term investments</t>
        </is>
      </c>
      <c r="B5" s="5" t="n">
        <v>7758</v>
      </c>
      <c r="C5" s="5" t="n">
        <v>38967</v>
      </c>
    </row>
    <row r="6">
      <c r="A6" s="4" t="inlineStr">
        <is>
          <t>Accounts receivable, net</t>
        </is>
      </c>
      <c r="B6" s="5" t="n">
        <v>364</v>
      </c>
      <c r="C6" s="5" t="n">
        <v>160</v>
      </c>
    </row>
    <row r="7">
      <c r="A7" s="4" t="inlineStr">
        <is>
          <t>Inventories, net</t>
        </is>
      </c>
      <c r="B7" s="5" t="n">
        <v>901</v>
      </c>
      <c r="C7" s="5" t="n">
        <v>1111</v>
      </c>
    </row>
    <row r="8">
      <c r="A8" s="4" t="inlineStr">
        <is>
          <t>Prepaid expenses and other current assets</t>
        </is>
      </c>
      <c r="B8" s="5" t="n">
        <v>2809</v>
      </c>
      <c r="C8" s="5" t="n">
        <v>2588</v>
      </c>
    </row>
    <row r="9">
      <c r="A9" s="4" t="inlineStr">
        <is>
          <t>Total current assets</t>
        </is>
      </c>
      <c r="B9" s="5" t="n">
        <v>31997</v>
      </c>
      <c r="C9" s="5" t="n">
        <v>50489</v>
      </c>
    </row>
    <row r="10">
      <c r="A10" s="4" t="inlineStr">
        <is>
          <t>Operating lease right-of-use assets</t>
        </is>
      </c>
      <c r="B10" s="5" t="n">
        <v>3985</v>
      </c>
      <c r="C10" s="5" t="n">
        <v>4302</v>
      </c>
    </row>
    <row r="11">
      <c r="A11" s="4" t="inlineStr">
        <is>
          <t>Property and equipment, net</t>
        </is>
      </c>
      <c r="B11" s="5" t="n">
        <v>11075</v>
      </c>
      <c r="C11" s="5" t="n">
        <v>15928</v>
      </c>
    </row>
    <row r="12">
      <c r="A12" s="4" t="inlineStr">
        <is>
          <t>In-process research and development asset</t>
        </is>
      </c>
      <c r="B12" s="5" t="n">
        <v>8819</v>
      </c>
      <c r="C12" s="5" t="n">
        <v>0</v>
      </c>
    </row>
    <row r="13">
      <c r="A13" s="4" t="inlineStr">
        <is>
          <t>Other assets</t>
        </is>
      </c>
      <c r="B13" s="5" t="n">
        <v>257</v>
      </c>
      <c r="C13" s="5" t="n">
        <v>2174</v>
      </c>
    </row>
    <row r="14">
      <c r="A14" s="4" t="inlineStr">
        <is>
          <t>Restricted cash, net of current portion</t>
        </is>
      </c>
      <c r="B14" s="5" t="n">
        <v>0</v>
      </c>
      <c r="C14" s="5" t="n">
        <v>5000</v>
      </c>
    </row>
    <row r="15">
      <c r="A15" s="4" t="inlineStr">
        <is>
          <t>Total Assets</t>
        </is>
      </c>
      <c r="B15" s="5" t="n">
        <v>56133</v>
      </c>
      <c r="C15" s="5" t="n">
        <v>77893</v>
      </c>
    </row>
    <row r="16">
      <c r="A16" s="3" t="inlineStr">
        <is>
          <t>Current Liabilities:</t>
        </is>
      </c>
      <c r="B16" s="4" t="inlineStr">
        <is>
          <t xml:space="preserve"> </t>
        </is>
      </c>
      <c r="C16" s="4" t="inlineStr">
        <is>
          <t xml:space="preserve"> </t>
        </is>
      </c>
    </row>
    <row r="17">
      <c r="A17" s="4" t="inlineStr">
        <is>
          <t>Accounts payable</t>
        </is>
      </c>
      <c r="B17" s="5" t="n">
        <v>2400</v>
      </c>
      <c r="C17" s="5" t="n">
        <v>2121</v>
      </c>
    </row>
    <row r="18">
      <c r="A18" s="4" t="inlineStr">
        <is>
          <t>Accrued and other liabilities</t>
        </is>
      </c>
      <c r="B18" s="5" t="n">
        <v>4260</v>
      </c>
      <c r="C18" s="5" t="n">
        <v>6524</v>
      </c>
    </row>
    <row r="19">
      <c r="A19" s="4" t="inlineStr">
        <is>
          <t>Long-term debt, current portion</t>
        </is>
      </c>
      <c r="B19" s="5" t="n">
        <v>9887</v>
      </c>
      <c r="C19" s="5" t="n">
        <v>8796</v>
      </c>
    </row>
    <row r="20">
      <c r="A20" s="4" t="inlineStr">
        <is>
          <t>Operating lease liabilities, current portion</t>
        </is>
      </c>
      <c r="B20" s="5" t="n">
        <v>1142</v>
      </c>
      <c r="C20" s="5" t="n">
        <v>1068</v>
      </c>
    </row>
    <row r="21">
      <c r="A21" s="4" t="inlineStr">
        <is>
          <t>Total current liabilities</t>
        </is>
      </c>
      <c r="B21" s="5" t="n">
        <v>17689</v>
      </c>
      <c r="C21" s="5" t="n">
        <v>18509</v>
      </c>
    </row>
    <row r="22">
      <c r="A22" s="4" t="inlineStr">
        <is>
          <t>Long-term debt, net of current portion</t>
        </is>
      </c>
      <c r="B22" s="5" t="n">
        <v>0</v>
      </c>
      <c r="C22" s="5" t="n">
        <v>5007</v>
      </c>
    </row>
    <row r="23">
      <c r="A23" s="4" t="inlineStr">
        <is>
          <t>Deferred revenue, net of current portion</t>
        </is>
      </c>
      <c r="B23" s="5" t="n">
        <v>1093</v>
      </c>
      <c r="C23" s="5" t="n">
        <v>1151</v>
      </c>
    </row>
    <row r="24">
      <c r="A24" s="4" t="inlineStr">
        <is>
          <t>Operating lease liabilities, net of current portion</t>
        </is>
      </c>
      <c r="B24" s="5" t="n">
        <v>3359</v>
      </c>
      <c r="C24" s="5" t="n">
        <v>3750</v>
      </c>
    </row>
    <row r="25">
      <c r="A25" s="4" t="inlineStr">
        <is>
          <t>Liability related to the sale of future royalties</t>
        </is>
      </c>
      <c r="B25" s="5" t="n">
        <v>0</v>
      </c>
      <c r="C25" s="5" t="n">
        <v>85288</v>
      </c>
    </row>
    <row r="26">
      <c r="A26" s="4" t="inlineStr">
        <is>
          <t>Other long-term liabilities</t>
        </is>
      </c>
      <c r="B26" s="5" t="n">
        <v>849</v>
      </c>
      <c r="C26" s="5" t="n">
        <v>81</v>
      </c>
    </row>
    <row r="27">
      <c r="A27" s="4" t="inlineStr">
        <is>
          <t>Total liabilities</t>
        </is>
      </c>
      <c r="B27" s="5" t="n">
        <v>22990</v>
      </c>
      <c r="C27" s="5" t="n">
        <v>113786</v>
      </c>
    </row>
    <row r="28">
      <c r="A28" s="4" t="inlineStr">
        <is>
          <t>Commitments and Contingenc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1 par value—200,000,000 shares authorized as of June 30, 2022 and December 31, 2021; 147,331,963 and 136,819,647 shares issued and outstanding as of June 30, 2022 and December 31, 2021, respectively</t>
        </is>
      </c>
      <c r="B30" s="5" t="n">
        <v>147</v>
      </c>
      <c r="C30" s="5" t="n">
        <v>137</v>
      </c>
    </row>
    <row r="31">
      <c r="A31" s="4" t="inlineStr">
        <is>
          <t>Additional paid-in capital</t>
        </is>
      </c>
      <c r="B31" s="5" t="n">
        <v>444591</v>
      </c>
      <c r="C31" s="5" t="n">
        <v>437554</v>
      </c>
    </row>
    <row r="32">
      <c r="A32" s="4" t="inlineStr">
        <is>
          <t>Accumulated deficit</t>
        </is>
      </c>
      <c r="B32" s="5" t="n">
        <v>-411595</v>
      </c>
      <c r="C32" s="5" t="n">
        <v>-473584</v>
      </c>
    </row>
    <row r="33">
      <c r="A33" s="4" t="inlineStr">
        <is>
          <t>Total stockholders’ equity (deficit)</t>
        </is>
      </c>
      <c r="B33" s="5" t="n">
        <v>33143</v>
      </c>
      <c r="C33" s="5" t="n">
        <v>-35893</v>
      </c>
    </row>
    <row r="34">
      <c r="A34" s="4" t="inlineStr">
        <is>
          <t>Total Liabilities and Stockholders’ Equity (Deficit)</t>
        </is>
      </c>
      <c r="B34" s="6" t="n">
        <v>56133</v>
      </c>
      <c r="C34" s="6" t="n">
        <v>77893</v>
      </c>
    </row>
    <row r="35"/>
    <row r="36">
      <c r="A36" s="4" t="inlineStr">
        <is>
          <t>[1]The condensed consolidated balance sheet as of December 31, 2021 has been derived from the audited financial statements as of that date included in the Company’s Annual Report on Form 10-K for the year ended December 31, 2021.</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8" customWidth="1" min="2" max="2"/>
  </cols>
  <sheetData>
    <row r="1">
      <c r="A1" s="1" t="inlineStr">
        <is>
          <t>Note 14 - Subsequent Event</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4. On August 3, 2022, August 3, 2022, February 3,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usiness Description of Entity [Policy Text Block]</t>
        </is>
      </c>
      <c r="B4" s="4" t="inlineStr">
        <is>
          <t xml:space="preserve">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May 12, 2021 ( Termination of Gr nenthal Agreements July 2022, July 2021, 10 3 10 50 January 7, 2022, November 14, 2021, 4. not second 608, Termination of Gr nenthal Agreements On December 16, 2013, July 17, 2015 September 20, 2016, 28 September 2015, December 16, 2013, July 22, 2015, July 17, 2015. On May 18, 2020, November 13, 2020. May 12, 2021 May 12, 2021. July 2022, Termination of Royalty Monetization On September 18, 2015, August 31, 2020, May 31, 2022, May 31, 2022, no Liquidity and Going Concern The Condensed Consolidated Financial Statements for the three six June 30, 2022 three six June 30, 2022; twelve one 10 may SM third not may not not may third may may not </t>
        </is>
      </c>
    </row>
    <row r="5">
      <c r="A5" s="4" t="inlineStr">
        <is>
          <t>Consolidation, Policy [Policy Text Block]</t>
        </is>
      </c>
      <c r="B5" s="4" t="inlineStr">
        <is>
          <t xml:space="preserve">Principles of Consolidation The Condensed Consolidated Financial Statements include the accounts of the Company and its wholly-owned subsidiaries. All intercompany accounts and transactions have been eliminated in consolidation. </t>
        </is>
      </c>
    </row>
    <row r="6">
      <c r="A6" s="4" t="inlineStr">
        <is>
          <t>Basis of Accounting, Policy [Policy Text Block]</t>
        </is>
      </c>
      <c r="B6" s="4" t="inlineStr">
        <is>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2, not may December 31, 2022, December 31, 2021, December 31, 2021, 10 March 10, 2022. 10 December 31, 2021, </t>
        </is>
      </c>
    </row>
    <row r="7">
      <c r="A7" s="4" t="inlineStr">
        <is>
          <t>Reclassification, Comparability Adjustment [Policy Text Block]</t>
        </is>
      </c>
      <c r="B7" s="4" t="inlineStr">
        <is>
          <t xml:space="preserve">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densed Consolidated Balance Sheets as of December 31, 2021 December 31, 2021, June 30, 2021 December 31, 2020. </t>
        </is>
      </c>
    </row>
    <row r="8">
      <c r="A8" s="4" t="inlineStr">
        <is>
          <t>Use of Estimates, Policy [Policy Text Block]</t>
        </is>
      </c>
      <c r="B8" s="4" t="inlineStr">
        <is>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t>
        </is>
      </c>
    </row>
    <row r="9">
      <c r="A9" s="4" t="inlineStr">
        <is>
          <t>Cash and Cash Equivalents, Policy [Policy Text Block]</t>
        </is>
      </c>
      <c r="B9" s="4" t="inlineStr">
        <is>
          <t xml:space="preserve">Cash, Cash Equivalents and Restricted Cash The Company considers all highly liquid investments with an original maturity (at date of purchase) of three On May 30, 2019, not June 30, 2022, The following table provides a reconciliation of cash, cash equivalents and restricted cash reported within the Condensed Consolidated Balance Sheets that sum to the total of the same such amounts in the Condensed Consolidated Statement of Cash Flows: Balance as of June 30, 2022 December 31, 2021 Cash and cash equivalents $ 15,165 $ 7,663 Restricted cash 5,000 — Restricted cash, net of current portion — 5,000 Total cash, cash equivalents, and restricted cash $ 20,165 $ 12,663 Balance as of June 30, 2021 December 31, 2020 Cash and cash equivalents $ 21,327 $ 22,274 Restricted cash, net of current portion 5,000 5,000 Total cash, cash equivalents, and restricted cash $ 26,327 $ 27,274 </t>
        </is>
      </c>
    </row>
    <row r="10">
      <c r="A10" s="4" t="inlineStr">
        <is>
          <t>Costs Associated with Exit or Disposal Activities or Restructurings, Policy [Policy Text Block]</t>
        </is>
      </c>
      <c r="B10" s="4" t="inlineStr">
        <is>
          <t xml:space="preserve">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three June 30, 2022, June 30, 2022. second 2022. No </t>
        </is>
      </c>
    </row>
    <row r="11">
      <c r="A11" s="4" t="inlineStr">
        <is>
          <t>Business Combinations Policy [Policy Text Block]</t>
        </is>
      </c>
      <c r="B11" s="4" t="inlineStr">
        <is>
          <t xml:space="preserve">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 </t>
        </is>
      </c>
    </row>
    <row r="12">
      <c r="A12" s="4" t="inlineStr">
        <is>
          <t>New Accounting Pronouncements, Policy [Policy Text Block]</t>
        </is>
      </c>
      <c r="B12" s="4" t="inlineStr">
        <is>
          <t>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January 2021, 2021 01, Reference Rate Reform (Topic 848 848 2020 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Table Text Block]</t>
        </is>
      </c>
      <c r="B4" s="4" t="inlineStr">
        <is>
          <t xml:space="preserve">Balance as of June 30, 2022 December 31, 2021 Cash and cash equivalents $ 15,165 $ 7,663 Restricted cash 5,000 — Restricted cash, net of current portion — 5,000 Total cash, cash equivalents, and restricted cash $ 20,165 $ 12,663 Balance as of June 30, 2021 December 31, 2020 Cash and cash equivalents $ 21,327 $ 22,274 Restricted cash, net of current portion 5,000 5,000 Total cash, cash equivalents, and restricted cash $ 26,327 $ 27,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6 Months Ended</t>
        </is>
      </c>
    </row>
    <row r="2">
      <c r="B2" s="2" t="inlineStr">
        <is>
          <t>Jun. 30, 2022</t>
        </is>
      </c>
    </row>
    <row r="3">
      <c r="A3" s="3" t="inlineStr">
        <is>
          <t>Notes Tables</t>
        </is>
      </c>
      <c r="B3" s="4" t="inlineStr">
        <is>
          <t xml:space="preserve"> </t>
        </is>
      </c>
    </row>
    <row r="4">
      <c r="A4" s="4" t="inlineStr">
        <is>
          <t>Cash, Cash Equivalents and Investments [Table Text Block]</t>
        </is>
      </c>
      <c r="B4" s="4" t="inlineStr">
        <is>
          <t xml:space="preserve">As of June 30, 2022 Amortized Cost Gross Unrealized Gains Gross Unrealized Losses Fair Value Cash, cash equivalents and restricted cash: Cash $ 2,637 $ — $ — $ 2,637 Money market funds 1,150 — — 1,150 Commercial paper 16,378 — — 16,378 Total cash, cash equivalents and restricted cash 20,165 — — 20,165 Short-term investments: Commercial paper 7,758 — — 7,758 Total short-term investments 7,758 — — 7,758 Total cash, cash equivalents, restricted cash and short-term investments $ 27,923 $ — $ — $ 27,923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t>
        </is>
      </c>
    </row>
    <row r="5">
      <c r="A5" s="4" t="inlineStr">
        <is>
          <t>Fair Value Measurements, Recurring and Nonrecurring [Table Text Block]</t>
        </is>
      </c>
      <c r="B5" s="4" t="inlineStr">
        <is>
          <t xml:space="preserve">As of June 30, 2022 Fair Value Level I Level II Level III Assets Money market funds $ 1,150 $ 1,150 $ — $ — Commercial paper 24,136 — 24,136 — Total assets measured at fair value $ 25,286 $ 1,150 $ 24,136 $ — Liabilities Contingent put option liability $ 49 $ — $ — $ 49 Total liabilities measured at fair value $ 49 $ — $ — $ 49 As of December 31, 2021 Assets Fair Value Level I Level II Level III Money market funds $ 2,822 $ 2,822 $ — $ — Commercial paper 37,902 — 37,902 — Corporate debt securities 9,463 — 9,463 — Total assets measured at fair value $ 50,187 $ 2,822 $ 47,365 $ — Liabilities Contingent put option liability $ 81 $ — $ — $ 81 Total liabilities measured at fair value $ 81 $ — $ — $ 81 </t>
        </is>
      </c>
    </row>
    <row r="6">
      <c r="A6" s="4" t="inlineStr">
        <is>
          <t>Fair Value, Liabilities Measured on Recurring Basis, Unobservable Input Reconciliation [Table Text Block]</t>
        </is>
      </c>
      <c r="B6" s="4" t="inlineStr">
        <is>
          <t xml:space="preserve">Three Months Ended June 30, 2022 Six Months Ended June 30, 2022 Fair value—beginning of period $ 55 $ 81 Change in fair value of contingent put option associated with the Loan Agreement (6 ) (32 ) Fair value—end of period $ 49 $ 49 Three Months Ended June 30, 2021 Six Months Ended June 30, 2021 Fair value—beginning of period $ 181 $ 246 Change in fair value of contingent put option associated with the Loan Agreement (53 ) (118 ) Fair value—end of period $ 128 $ 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Balance as of June 30, 2022 December 31, 2021 Raw materials $ 680 $ 722 Work-in-process — 159 Finished goods 221 230 Total $ 901 $ 1,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sset Acquisition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Consideration Cash $ 3,536 Issuance of common stock to Lowell security holders in connection with asset acquisition 5,161 Issuance of common stock to settle Lowell’s transaction costs in connection with asset acquisition 350 Liability for issuance of 1,396,526 (1) 800 Transaction costs 2,521 Total consideration $ 12,368 IPR&amp;D Asset Acquired Purchase price $ 12,368 Cash acquired (3,549 ) Total IPR&amp;D asset acquired (2) $ 8,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Balance as of June 30, 2022 December 31, 2021 Laboratory equipment $ 4,406 $ 4,406 Leasehold improvements 5,838 5,838 Computer equipment and software 1,589 1,589 Construction in process 9,459 13,805 Tooling 826 826 Furniture and fixtures 250 250 22,368 26,714 Less accumulated depreciation and amortization (11,293 ) (10,786 ) Property and equipment, net $ 11,075 $ 15,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2022 Six months ended June 30, 2022 Product sales: DSUVIA $ 444 $ 886 DZUVEO 1 126 126 Total product sales $ 570 $ 1,012 Three months ended June 30, 2021 Six months ended June 30, 2021 Product sales: DSUVIA $ 392 $ 573 Zalviso — 270 Total product sales 392 843 Contract and collaboration revenue: Non-cash royalty revenue related to Royalty Monetization (Note 9) 38 83 Royalty revenue 13 28 Total revenues from contract and other collaboration 51 111 Total revenue $ 443 $ 954 </t>
        </is>
      </c>
    </row>
    <row r="5">
      <c r="A5" s="4" t="inlineStr">
        <is>
          <t>Contract with Customer, Contract Asset, Contract Liability, and Receivable [Table Text Block]</t>
        </is>
      </c>
      <c r="B5" s="4" t="inlineStr">
        <is>
          <t xml:space="preserve">Balance at January 1, 2022 $ 1,237 Deductions for performance obligations satisfied: In current period (29 ) Balance at June 30, 2022 $ 1,208 Balance at January 1, 2021 $ 49 Deductions for performance obligations satisfied: In current period (49 ) Balance at June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Three Months Ended June 30, Six Months Ended June 30,
2022 2021 2022 2021
Operating lease costs $ 343 $ 440 $ 686 $ 780
Gain on derecognition of operating lease — — — (522 )
Sublease income — (50 ) — (199 )
Loss on termination of sublease — 331 — 331
Net lease costs $ 343 $ 721 $ 686 $ 390
June 30, 2022 June 30, 2021
Weighted-average remaining lease term – operating leases (years) 4.57 5.41
Weighted-average remaining discount rate – operating leases 12.8 % 12.8 %</t>
        </is>
      </c>
    </row>
    <row r="5">
      <c r="A5" s="4" t="inlineStr">
        <is>
          <t>Lessee, Operating Lease, Liability, Maturity [Table Text Block]</t>
        </is>
      </c>
      <c r="B5" s="4" t="inlineStr">
        <is>
          <t xml:space="preserve">Year:
2022 (remaining six months) $ 921
2023 1,344
2024 1,040
2025 1,040
2026 1,040
Thereafter 415
Total future minimum lease payments 5,800
Less imputed interest (1,299 )
Total $ 4,501
Reported as:
Operating lease liabilities $ 4,501
Operating lease liabilities, current portion (1,142 )
Operating lease liabilities, net of current portion $ 3,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iability Related to Sale of Future Royalties (Tables)</t>
        </is>
      </c>
      <c r="B1" s="2" t="inlineStr">
        <is>
          <t>6 Months Ended</t>
        </is>
      </c>
    </row>
    <row r="2">
      <c r="B2" s="2" t="inlineStr">
        <is>
          <t>Jun. 30, 2022</t>
        </is>
      </c>
    </row>
    <row r="3">
      <c r="A3" s="3" t="inlineStr">
        <is>
          <t>Notes Tables</t>
        </is>
      </c>
      <c r="B3" s="4" t="inlineStr">
        <is>
          <t xml:space="preserve"> </t>
        </is>
      </c>
    </row>
    <row r="4">
      <c r="A4" s="4" t="inlineStr">
        <is>
          <t>Other Liabilities [Table Text Block]</t>
        </is>
      </c>
      <c r="B4" s="4" t="inlineStr">
        <is>
          <t xml:space="preserve">Six months ended June 30, 2022 Period from inception to June 30,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June 30,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Jun. 30, 2022</t>
        </is>
      </c>
      <c r="C1" s="2" t="inlineStr">
        <is>
          <t>Dec. 31, 2021</t>
        </is>
      </c>
      <c r="D1" s="2" t="inlineStr">
        <is>
          <t>[1]</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47331963</v>
      </c>
      <c r="C4" s="5" t="n">
        <v>136819647</v>
      </c>
    </row>
    <row r="5">
      <c r="A5" s="4" t="inlineStr">
        <is>
          <t>Common stock, shares outstanding (in shares)</t>
        </is>
      </c>
      <c r="B5" s="5" t="n">
        <v>147331963</v>
      </c>
      <c r="C5" s="5" t="n">
        <v>136819647</v>
      </c>
    </row>
    <row r="6"/>
    <row r="7">
      <c r="A7" s="4" t="inlineStr">
        <is>
          <t>[1]The condensed consolidated balance sheet as of December 31, 2021 has been derived from the audited financial statements as of that date included in the Company’s Annual Report on Form 10-K for the year ended December 31, 2021.</t>
        </is>
      </c>
    </row>
  </sheetData>
  <mergeCells count="6">
    <mergeCell ref="C2:D2"/>
    <mergeCell ref="C3:D3"/>
    <mergeCell ref="C4:D4"/>
    <mergeCell ref="C5:D5"/>
    <mergeCell ref="A6:D6"/>
    <mergeCell ref="A7:D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Cost of goods sold $ 16 $ 21 $ 35 $ 43
Research and development 153 200 327 381
Selling, general and administrative 584 951 1,174 1,837
Total $ 753 $ 1,172 $ 1,536 $ 2,261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2 1,774,376 $ 1.71
Granted 1,061,826 0.40
Vested (880,315 ) 1.78
Forfeited (313,288 ) 1.29
Restricted stock units outstanding, June 30, 2022 1,642,599 $ 0.91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January 1, 2022 14,284,050 $ 2.99
Granted 2,123,650 0.40
Forfeited (552,745 ) 1.37
Expired (812,693 ) 3.31
Exercised — —
June 30, 2022 15,042,262 $ 2.67 5.8 $ —
Vested and exercisable options—June 30, 2022 10,473,947 $ 3.31 4.5 $ —
Vested and expected to vest—June 30, 2022 15,042,262 $ 2.67 5.8 $ — </t>
        </is>
      </c>
    </row>
    <row r="7">
      <c r="A7" s="4" t="inlineStr">
        <is>
          <t>Performance Shares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Six months ended June 30, 2022
Expected term (in years) 6.3
Risk-free interest rate 1.6% - 2.2%
Expected volatility 88%
Expected dividend rat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Income (Loss) Per Share of Common Stock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in thousands, except share and per share amounts) Numerator: Net income (loss) $ 70,663 $ (9,851 ) $ 61,989 $ (18,807 ) Denominator: Weighted average shares outstanding — basic 147,139,032 119,120,040 146,385,577 116,204,492 Dilutive effect of RSUs 70,033 — 34,860 — Weighted average shares outstanding — diluted 147,209,065 119,120,040 146,420,437 116,204,492 Net income (loss) per share — basic $ 0.48 $ (0.08 ) $ 0.42 $ (0.16 ) Net income (loss) per share — diluted $ 0.48 $ (0.08 ) $ 0.42 $ (0.16 )</t>
        </is>
      </c>
    </row>
    <row r="5">
      <c r="A5" s="4" t="inlineStr">
        <is>
          <t>Schedule of Antidilutive Securities Excluded from Computation of Earnings Per Share [Table Text Block]</t>
        </is>
      </c>
      <c r="B5" s="4" t="inlineStr">
        <is>
          <t xml:space="preserve">Three Months Ended June 30, Six Months Ended June 30, 2022 2021 2022 2021 RSUs, stock options and ESPP to purchase common stock 16,520,200 16,907,412 16,463,459 16,907,412 Common stock warrants 17,676,679 176,679 17,676,679 176,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6" customWidth="1" min="7" max="7"/>
    <col width="13" customWidth="1" min="8" max="8"/>
  </cols>
  <sheetData>
    <row r="1">
      <c r="A1" s="1" t="inlineStr">
        <is>
          <t>Note 1 - Organization and Summary of Significant Accounting Policies (Details Textual) - USD ($) $ in Thousands</t>
        </is>
      </c>
      <c r="C1" s="2" t="inlineStr">
        <is>
          <t>1 Months Ended</t>
        </is>
      </c>
      <c r="D1" s="2" t="inlineStr">
        <is>
          <t>3 Months Ended</t>
        </is>
      </c>
      <c r="E1" s="2" t="inlineStr">
        <is>
          <t>6 Months Ended</t>
        </is>
      </c>
      <c r="G1" s="2" t="inlineStr">
        <is>
          <t>78 Months Ended</t>
        </is>
      </c>
    </row>
    <row r="2">
      <c r="B2" s="2" t="inlineStr">
        <is>
          <t>May 31, 2022</t>
        </is>
      </c>
      <c r="C2" s="2" t="inlineStr">
        <is>
          <t>May 31, 2022</t>
        </is>
      </c>
      <c r="D2" s="2" t="inlineStr">
        <is>
          <t>Jun. 30, 2022</t>
        </is>
      </c>
      <c r="E2" s="2" t="inlineStr">
        <is>
          <t>Jun. 30, 2022</t>
        </is>
      </c>
      <c r="F2" s="2" t="inlineStr">
        <is>
          <t>Jun. 30, 2021</t>
        </is>
      </c>
      <c r="G2" s="2" t="inlineStr">
        <is>
          <t>Mar. 31, 2022</t>
        </is>
      </c>
      <c r="H2" s="2" t="inlineStr">
        <is>
          <t>May 30, 2019</t>
        </is>
      </c>
    </row>
    <row r="3">
      <c r="A3" s="4" t="inlineStr">
        <is>
          <t>Consideration Paid for Termination of Royalty Monetization</t>
        </is>
      </c>
      <c r="B3" s="6" t="n">
        <v>100</v>
      </c>
      <c r="C3" s="4" t="inlineStr">
        <is>
          <t xml:space="preserve"> </t>
        </is>
      </c>
      <c r="D3" s="4" t="inlineStr">
        <is>
          <t xml:space="preserve"> </t>
        </is>
      </c>
      <c r="E3" s="6" t="n">
        <v>100</v>
      </c>
      <c r="F3" s="4" t="inlineStr">
        <is>
          <t xml:space="preserve"> </t>
        </is>
      </c>
      <c r="G3" s="6" t="n">
        <v>100</v>
      </c>
      <c r="H3" s="4" t="inlineStr">
        <is>
          <t xml:space="preserve"> </t>
        </is>
      </c>
    </row>
    <row r="4">
      <c r="A4" s="4" t="inlineStr">
        <is>
          <t>Gain on Termination of Liability Related to Sale of Future Royalties</t>
        </is>
      </c>
      <c r="B4" s="6" t="n">
        <v>84100</v>
      </c>
      <c r="C4" s="4" t="inlineStr">
        <is>
          <t xml:space="preserve"> </t>
        </is>
      </c>
      <c r="D4" s="4" t="inlineStr">
        <is>
          <t xml:space="preserve"> </t>
        </is>
      </c>
      <c r="E4" s="6" t="n">
        <v>84152</v>
      </c>
      <c r="F4" s="6" t="n">
        <v>0</v>
      </c>
      <c r="G4" s="4" t="inlineStr">
        <is>
          <t xml:space="preserve"> </t>
        </is>
      </c>
      <c r="H4" s="4" t="inlineStr">
        <is>
          <t xml:space="preserve"> </t>
        </is>
      </c>
    </row>
    <row r="5">
      <c r="A5" s="4" t="inlineStr">
        <is>
          <t>Restructuring and Related Cost, Number of Positions Eliminated, Period Percent</t>
        </is>
      </c>
      <c r="B5" s="4" t="inlineStr">
        <is>
          <t xml:space="preserve"> </t>
        </is>
      </c>
      <c r="C5" s="9" t="n">
        <v>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verance Costs</t>
        </is>
      </c>
      <c r="B6" s="4" t="inlineStr">
        <is>
          <t xml:space="preserve"> </t>
        </is>
      </c>
      <c r="C6" s="4" t="inlineStr">
        <is>
          <t xml:space="preserve"> </t>
        </is>
      </c>
      <c r="D6" s="6" t="n">
        <v>500</v>
      </c>
      <c r="E6" s="4" t="inlineStr">
        <is>
          <t xml:space="preserve"> </t>
        </is>
      </c>
      <c r="F6" s="4" t="inlineStr">
        <is>
          <t xml:space="preserve"> </t>
        </is>
      </c>
      <c r="G6" s="4" t="inlineStr">
        <is>
          <t xml:space="preserve"> </t>
        </is>
      </c>
      <c r="H6" s="4" t="inlineStr">
        <is>
          <t xml:space="preserve"> </t>
        </is>
      </c>
    </row>
    <row r="7">
      <c r="A7" s="4" t="inlineStr">
        <is>
          <t>Loan Agreement with Oxford Fina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venant, Minimum Required Unrestir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 - Organization and Summary of Significant Accounting Policies (Details) - USD ($) $ in Thousands</t>
        </is>
      </c>
      <c r="B1" s="2" t="inlineStr">
        <is>
          <t>Jun. 30, 2022</t>
        </is>
      </c>
      <c r="C1" s="2" t="inlineStr">
        <is>
          <t>Dec. 31, 2021</t>
        </is>
      </c>
      <c r="E1" s="2" t="inlineStr">
        <is>
          <t>Jun. 30, 2021</t>
        </is>
      </c>
      <c r="F1" s="2" t="inlineStr">
        <is>
          <t>Dec. 31, 2020</t>
        </is>
      </c>
    </row>
    <row r="2">
      <c r="A2" s="4" t="inlineStr">
        <is>
          <t>Cash and cash equivalents</t>
        </is>
      </c>
      <c r="B2" s="6" t="n">
        <v>15165</v>
      </c>
      <c r="C2" s="6" t="n">
        <v>7663</v>
      </c>
      <c r="D2" s="4" t="inlineStr">
        <is>
          <t>[1]</t>
        </is>
      </c>
      <c r="E2" s="6" t="n">
        <v>21327</v>
      </c>
      <c r="F2" s="6" t="n">
        <v>22274</v>
      </c>
    </row>
    <row r="3">
      <c r="A3" s="4" t="inlineStr">
        <is>
          <t>Restricted cash</t>
        </is>
      </c>
      <c r="B3" s="5" t="n">
        <v>5000</v>
      </c>
      <c r="C3" s="5" t="n">
        <v>0</v>
      </c>
      <c r="D3" s="4" t="inlineStr">
        <is>
          <t>[1]</t>
        </is>
      </c>
      <c r="E3" s="4" t="inlineStr">
        <is>
          <t xml:space="preserve"> </t>
        </is>
      </c>
      <c r="F3" s="4" t="inlineStr">
        <is>
          <t xml:space="preserve"> </t>
        </is>
      </c>
    </row>
    <row r="4">
      <c r="A4" s="4" t="inlineStr">
        <is>
          <t>Restricted cash, net of current portion</t>
        </is>
      </c>
      <c r="B4" s="5" t="n">
        <v>0</v>
      </c>
      <c r="C4" s="5" t="n">
        <v>5000</v>
      </c>
      <c r="D4" s="4" t="inlineStr">
        <is>
          <t>[1]</t>
        </is>
      </c>
      <c r="E4" s="5" t="n">
        <v>5000</v>
      </c>
      <c r="F4" s="5" t="n">
        <v>5000</v>
      </c>
    </row>
    <row r="5">
      <c r="A5" s="4" t="inlineStr">
        <is>
          <t>Total cash, cash equivalents, and restricted cash</t>
        </is>
      </c>
      <c r="B5" s="6" t="n">
        <v>20165</v>
      </c>
      <c r="C5" s="6" t="n">
        <v>12663</v>
      </c>
      <c r="E5" s="6" t="n">
        <v>26327</v>
      </c>
      <c r="F5" s="6" t="n">
        <v>27274</v>
      </c>
    </row>
    <row r="6"/>
    <row r="7">
      <c r="A7"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6:F6"/>
    <mergeCell ref="A7:F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2 - Investments and Fair Value Measurement (Details Textual)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Other-than-temporary Impairment Loss, Debt Securities, Available-for-Sale</t>
        </is>
      </c>
      <c r="B3" s="4" t="inlineStr">
        <is>
          <t xml:space="preserve"> </t>
        </is>
      </c>
      <c r="C3" s="6" t="n">
        <v>0</v>
      </c>
      <c r="D3" s="4" t="inlineStr">
        <is>
          <t xml:space="preserve"> </t>
        </is>
      </c>
      <c r="E3" s="4" t="inlineStr">
        <is>
          <t xml:space="preserve"> </t>
        </is>
      </c>
      <c r="F3" s="4" t="inlineStr">
        <is>
          <t xml:space="preserve"> </t>
        </is>
      </c>
      <c r="G3" s="6" t="n">
        <v>0</v>
      </c>
    </row>
    <row r="4">
      <c r="A4" s="4" t="inlineStr">
        <is>
          <t>Debt Securities, Available-for-Sale, Realized Gain (Loss), Total</t>
        </is>
      </c>
      <c r="B4" s="6" t="n">
        <v>0</v>
      </c>
      <c r="C4" s="4" t="inlineStr">
        <is>
          <t xml:space="preserve"> </t>
        </is>
      </c>
      <c r="D4" s="6" t="n">
        <v>0</v>
      </c>
      <c r="E4" s="6" t="n">
        <v>0</v>
      </c>
      <c r="F4" s="6" t="n">
        <v>0</v>
      </c>
      <c r="G4" s="4" t="inlineStr">
        <is>
          <t xml:space="preserve"> </t>
        </is>
      </c>
    </row>
    <row r="5">
      <c r="A5" s="4" t="inlineStr">
        <is>
          <t>Fair Value, Measurement with Unobservable Inputs Reconciliation, Liability, Transfers Into Level 3</t>
        </is>
      </c>
      <c r="B5" s="6" t="n">
        <v>0</v>
      </c>
      <c r="C5" s="4" t="inlineStr">
        <is>
          <t xml:space="preserve"> </t>
        </is>
      </c>
      <c r="D5" s="6" t="n">
        <v>0</v>
      </c>
      <c r="E5" s="6" t="n">
        <v>0</v>
      </c>
      <c r="F5" s="6" t="n">
        <v>0</v>
      </c>
      <c r="G5"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Jun. 30, 2022</t>
        </is>
      </c>
      <c r="C1" s="2" t="inlineStr">
        <is>
          <t>Dec. 31, 2021</t>
        </is>
      </c>
      <c r="D1" s="2" t="inlineStr">
        <is>
          <t>Jun. 30, 2021</t>
        </is>
      </c>
      <c r="E1" s="2" t="inlineStr">
        <is>
          <t>Dec. 31, 2020</t>
        </is>
      </c>
    </row>
    <row r="2">
      <c r="A2" s="4" t="inlineStr">
        <is>
          <t>Cash and cash equivalent, fair value</t>
        </is>
      </c>
      <c r="B2" s="4" t="inlineStr">
        <is>
          <t xml:space="preserve"> </t>
        </is>
      </c>
      <c r="C2" s="6" t="n">
        <v>12663</v>
      </c>
      <c r="D2" s="4" t="inlineStr">
        <is>
          <t xml:space="preserve"> </t>
        </is>
      </c>
      <c r="E2" s="4" t="inlineStr">
        <is>
          <t xml:space="preserve"> </t>
        </is>
      </c>
    </row>
    <row r="3">
      <c r="A3" s="4" t="inlineStr">
        <is>
          <t>Total cash, cash equivalents and restricted cash</t>
        </is>
      </c>
      <c r="B3" s="6" t="n">
        <v>20165</v>
      </c>
      <c r="C3" s="5" t="n">
        <v>12663</v>
      </c>
      <c r="D3" s="6" t="n">
        <v>26327</v>
      </c>
      <c r="E3" s="6" t="n">
        <v>27274</v>
      </c>
    </row>
    <row r="4">
      <c r="A4" s="4" t="inlineStr">
        <is>
          <t>Total cash, cash equivalents, restricted cash and short-term investments, amortized cost</t>
        </is>
      </c>
      <c r="B4" s="5" t="n">
        <v>27923</v>
      </c>
      <c r="C4" s="5" t="n">
        <v>51630</v>
      </c>
      <c r="D4" s="4" t="inlineStr">
        <is>
          <t xml:space="preserve"> </t>
        </is>
      </c>
      <c r="E4" s="4" t="inlineStr">
        <is>
          <t xml:space="preserve"> </t>
        </is>
      </c>
    </row>
    <row r="5">
      <c r="A5" s="4" t="inlineStr">
        <is>
          <t>Total cash, cash equivalents, restricted cash and short-term investments, fair value</t>
        </is>
      </c>
      <c r="B5" s="5" t="n">
        <v>27923</v>
      </c>
      <c r="C5" s="5" t="n">
        <v>51630</v>
      </c>
      <c r="D5" s="4" t="inlineStr">
        <is>
          <t xml:space="preserve"> </t>
        </is>
      </c>
      <c r="E5" s="4" t="inlineStr">
        <is>
          <t xml:space="preserve"> </t>
        </is>
      </c>
    </row>
    <row r="6">
      <c r="A6" s="4" t="inlineStr">
        <is>
          <t>Marketable Securities [Member]</t>
        </is>
      </c>
      <c r="B6" s="4" t="inlineStr">
        <is>
          <t xml:space="preserve"> </t>
        </is>
      </c>
      <c r="C6" s="4" t="inlineStr">
        <is>
          <t xml:space="preserve"> </t>
        </is>
      </c>
      <c r="D6" s="4" t="inlineStr">
        <is>
          <t xml:space="preserve"> </t>
        </is>
      </c>
      <c r="E6" s="4" t="inlineStr">
        <is>
          <t xml:space="preserve"> </t>
        </is>
      </c>
    </row>
    <row r="7">
      <c r="A7" s="4" t="inlineStr">
        <is>
          <t>Short-term investment, amortized Cost</t>
        </is>
      </c>
      <c r="B7" s="5" t="n">
        <v>7758</v>
      </c>
      <c r="C7" s="5" t="n">
        <v>38967</v>
      </c>
      <c r="D7" s="4" t="inlineStr">
        <is>
          <t xml:space="preserve"> </t>
        </is>
      </c>
      <c r="E7" s="4" t="inlineStr">
        <is>
          <t xml:space="preserve"> </t>
        </is>
      </c>
    </row>
    <row r="8">
      <c r="A8" s="4" t="inlineStr">
        <is>
          <t>Gross Unrealized Gains</t>
        </is>
      </c>
      <c r="B8" s="5" t="n">
        <v>0</v>
      </c>
      <c r="C8" s="5" t="n">
        <v>0</v>
      </c>
      <c r="D8" s="4" t="inlineStr">
        <is>
          <t xml:space="preserve"> </t>
        </is>
      </c>
      <c r="E8" s="4" t="inlineStr">
        <is>
          <t xml:space="preserve"> </t>
        </is>
      </c>
    </row>
    <row r="9">
      <c r="A9" s="4" t="inlineStr">
        <is>
          <t>Gross Unrealized Losses</t>
        </is>
      </c>
      <c r="B9" s="5" t="n">
        <v>0</v>
      </c>
      <c r="C9" s="5" t="n">
        <v>0</v>
      </c>
      <c r="D9" s="4" t="inlineStr">
        <is>
          <t xml:space="preserve"> </t>
        </is>
      </c>
      <c r="E9" s="4" t="inlineStr">
        <is>
          <t xml:space="preserve"> </t>
        </is>
      </c>
    </row>
    <row r="10">
      <c r="A10" s="4" t="inlineStr">
        <is>
          <t>Short-term investment, fair value</t>
        </is>
      </c>
      <c r="B10" s="5" t="n">
        <v>7758</v>
      </c>
      <c r="C10" s="5" t="n">
        <v>38967</v>
      </c>
      <c r="D10" s="4" t="inlineStr">
        <is>
          <t xml:space="preserve"> </t>
        </is>
      </c>
      <c r="E10" s="4" t="inlineStr">
        <is>
          <t xml:space="preserve"> </t>
        </is>
      </c>
    </row>
    <row r="11">
      <c r="A11" s="4" t="inlineStr">
        <is>
          <t>Commercial Paper [Member] | Marketable Securities [Member]</t>
        </is>
      </c>
      <c r="B11" s="4" t="inlineStr">
        <is>
          <t xml:space="preserve"> </t>
        </is>
      </c>
      <c r="C11" s="4" t="inlineStr">
        <is>
          <t xml:space="preserve"> </t>
        </is>
      </c>
      <c r="D11" s="4" t="inlineStr">
        <is>
          <t xml:space="preserve"> </t>
        </is>
      </c>
      <c r="E11" s="4" t="inlineStr">
        <is>
          <t xml:space="preserve"> </t>
        </is>
      </c>
    </row>
    <row r="12">
      <c r="A12" s="4" t="inlineStr">
        <is>
          <t>Short-term investment, amortized Cost</t>
        </is>
      </c>
      <c r="B12" s="5" t="n">
        <v>7758</v>
      </c>
      <c r="C12" s="5" t="n">
        <v>29504</v>
      </c>
      <c r="D12" s="4" t="inlineStr">
        <is>
          <t xml:space="preserve"> </t>
        </is>
      </c>
      <c r="E12" s="4" t="inlineStr">
        <is>
          <t xml:space="preserve"> </t>
        </is>
      </c>
    </row>
    <row r="13">
      <c r="A13" s="4" t="inlineStr">
        <is>
          <t>Gross Unrealized Gains</t>
        </is>
      </c>
      <c r="B13" s="5" t="n">
        <v>0</v>
      </c>
      <c r="C13" s="5" t="n">
        <v>0</v>
      </c>
      <c r="D13" s="4" t="inlineStr">
        <is>
          <t xml:space="preserve"> </t>
        </is>
      </c>
      <c r="E13" s="4" t="inlineStr">
        <is>
          <t xml:space="preserve"> </t>
        </is>
      </c>
    </row>
    <row r="14">
      <c r="A14" s="4" t="inlineStr">
        <is>
          <t>Gross Unrealized Losses</t>
        </is>
      </c>
      <c r="B14" s="5" t="n">
        <v>0</v>
      </c>
      <c r="C14" s="5" t="n">
        <v>0</v>
      </c>
      <c r="D14" s="4" t="inlineStr">
        <is>
          <t xml:space="preserve"> </t>
        </is>
      </c>
      <c r="E14" s="4" t="inlineStr">
        <is>
          <t xml:space="preserve"> </t>
        </is>
      </c>
    </row>
    <row r="15">
      <c r="A15" s="4" t="inlineStr">
        <is>
          <t>Short-term investment, fair value</t>
        </is>
      </c>
      <c r="B15" s="5" t="n">
        <v>7758</v>
      </c>
      <c r="C15" s="5" t="n">
        <v>29504</v>
      </c>
      <c r="D15" s="4" t="inlineStr">
        <is>
          <t xml:space="preserve"> </t>
        </is>
      </c>
      <c r="E15" s="4" t="inlineStr">
        <is>
          <t xml:space="preserve"> </t>
        </is>
      </c>
    </row>
    <row r="16">
      <c r="A16" s="4" t="inlineStr">
        <is>
          <t>Corporate Debt Securities [Member] | Marketable Securities [Member]</t>
        </is>
      </c>
      <c r="B16" s="4" t="inlineStr">
        <is>
          <t xml:space="preserve"> </t>
        </is>
      </c>
      <c r="C16" s="4" t="inlineStr">
        <is>
          <t xml:space="preserve"> </t>
        </is>
      </c>
      <c r="D16" s="4" t="inlineStr">
        <is>
          <t xml:space="preserve"> </t>
        </is>
      </c>
      <c r="E16" s="4" t="inlineStr">
        <is>
          <t xml:space="preserve"> </t>
        </is>
      </c>
    </row>
    <row r="17">
      <c r="A17" s="4" t="inlineStr">
        <is>
          <t>Short-term investment, amortized Cost</t>
        </is>
      </c>
      <c r="B17" s="4" t="inlineStr">
        <is>
          <t xml:space="preserve"> </t>
        </is>
      </c>
      <c r="C17" s="5" t="n">
        <v>9463</v>
      </c>
      <c r="D17" s="4" t="inlineStr">
        <is>
          <t xml:space="preserve"> </t>
        </is>
      </c>
      <c r="E17" s="4" t="inlineStr">
        <is>
          <t xml:space="preserve"> </t>
        </is>
      </c>
    </row>
    <row r="18">
      <c r="A18" s="4" t="inlineStr">
        <is>
          <t>Gross Unrealized Gains</t>
        </is>
      </c>
      <c r="B18" s="4" t="inlineStr">
        <is>
          <t xml:space="preserve"> </t>
        </is>
      </c>
      <c r="C18" s="5" t="n">
        <v>0</v>
      </c>
      <c r="D18" s="4" t="inlineStr">
        <is>
          <t xml:space="preserve"> </t>
        </is>
      </c>
      <c r="E18" s="4" t="inlineStr">
        <is>
          <t xml:space="preserve"> </t>
        </is>
      </c>
    </row>
    <row r="19">
      <c r="A19" s="4" t="inlineStr">
        <is>
          <t>Gross Unrealized Losses</t>
        </is>
      </c>
      <c r="B19" s="4" t="inlineStr">
        <is>
          <t xml:space="preserve"> </t>
        </is>
      </c>
      <c r="C19" s="5" t="n">
        <v>0</v>
      </c>
      <c r="D19" s="4" t="inlineStr">
        <is>
          <t xml:space="preserve"> </t>
        </is>
      </c>
      <c r="E19" s="4" t="inlineStr">
        <is>
          <t xml:space="preserve"> </t>
        </is>
      </c>
    </row>
    <row r="20">
      <c r="A20" s="4" t="inlineStr">
        <is>
          <t>Short-term investment, fair value</t>
        </is>
      </c>
      <c r="B20" s="4" t="inlineStr">
        <is>
          <t xml:space="preserve"> </t>
        </is>
      </c>
      <c r="C20" s="5" t="n">
        <v>9463</v>
      </c>
      <c r="D20" s="4" t="inlineStr">
        <is>
          <t xml:space="preserve"> </t>
        </is>
      </c>
      <c r="E20" s="4" t="inlineStr">
        <is>
          <t xml:space="preserve"> </t>
        </is>
      </c>
    </row>
    <row r="21">
      <c r="A21" s="4" t="inlineStr">
        <is>
          <t>Cash and Cash Equivalents [Member] | Cash [Member]</t>
        </is>
      </c>
      <c r="B21" s="4" t="inlineStr">
        <is>
          <t xml:space="preserve"> </t>
        </is>
      </c>
      <c r="C21" s="4" t="inlineStr">
        <is>
          <t xml:space="preserve"> </t>
        </is>
      </c>
      <c r="D21" s="4" t="inlineStr">
        <is>
          <t xml:space="preserve"> </t>
        </is>
      </c>
      <c r="E21" s="4" t="inlineStr">
        <is>
          <t xml:space="preserve"> </t>
        </is>
      </c>
    </row>
    <row r="22">
      <c r="A22" s="4" t="inlineStr">
        <is>
          <t>Cash, amortized cost</t>
        </is>
      </c>
      <c r="B22" s="5" t="n">
        <v>2637</v>
      </c>
      <c r="C22" s="5" t="n">
        <v>1443</v>
      </c>
      <c r="D22" s="4" t="inlineStr">
        <is>
          <t xml:space="preserve"> </t>
        </is>
      </c>
      <c r="E22" s="4" t="inlineStr">
        <is>
          <t xml:space="preserve"> </t>
        </is>
      </c>
    </row>
    <row r="23">
      <c r="A23" s="4" t="inlineStr">
        <is>
          <t>Cash and cash equivalent, fair value</t>
        </is>
      </c>
      <c r="B23" s="5" t="n">
        <v>2637</v>
      </c>
      <c r="C23" s="5" t="n">
        <v>1443</v>
      </c>
      <c r="D23" s="4" t="inlineStr">
        <is>
          <t xml:space="preserve"> </t>
        </is>
      </c>
      <c r="E23" s="4" t="inlineStr">
        <is>
          <t xml:space="preserve"> </t>
        </is>
      </c>
    </row>
    <row r="24">
      <c r="A24" s="4" t="inlineStr">
        <is>
          <t>Cash and Cash Equivalents [Member] | Money Market Funds [Member]</t>
        </is>
      </c>
      <c r="B24" s="4" t="inlineStr">
        <is>
          <t xml:space="preserve"> </t>
        </is>
      </c>
      <c r="C24" s="4" t="inlineStr">
        <is>
          <t xml:space="preserve"> </t>
        </is>
      </c>
      <c r="D24" s="4" t="inlineStr">
        <is>
          <t xml:space="preserve"> </t>
        </is>
      </c>
      <c r="E24" s="4" t="inlineStr">
        <is>
          <t xml:space="preserve"> </t>
        </is>
      </c>
    </row>
    <row r="25">
      <c r="A25" s="4" t="inlineStr">
        <is>
          <t>Cash and cash equivalent, fair value</t>
        </is>
      </c>
      <c r="B25" s="5" t="n">
        <v>1150</v>
      </c>
      <c r="C25" s="5" t="n">
        <v>2822</v>
      </c>
      <c r="D25" s="4" t="inlineStr">
        <is>
          <t xml:space="preserve"> </t>
        </is>
      </c>
      <c r="E25" s="4" t="inlineStr">
        <is>
          <t xml:space="preserve"> </t>
        </is>
      </c>
    </row>
    <row r="26">
      <c r="A26" s="4" t="inlineStr">
        <is>
          <t>Money market funds, amortized cost</t>
        </is>
      </c>
      <c r="B26" s="5" t="n">
        <v>1150</v>
      </c>
      <c r="C26" s="5" t="n">
        <v>2822</v>
      </c>
      <c r="D26" s="4" t="inlineStr">
        <is>
          <t xml:space="preserve"> </t>
        </is>
      </c>
      <c r="E26" s="4" t="inlineStr">
        <is>
          <t xml:space="preserve"> </t>
        </is>
      </c>
    </row>
    <row r="27">
      <c r="A27" s="4" t="inlineStr">
        <is>
          <t>Cash and Cash Equivalents [Member] | Commercial Paper [Member]</t>
        </is>
      </c>
      <c r="B27" s="4" t="inlineStr">
        <is>
          <t xml:space="preserve"> </t>
        </is>
      </c>
      <c r="C27" s="4" t="inlineStr">
        <is>
          <t xml:space="preserve"> </t>
        </is>
      </c>
      <c r="D27" s="4" t="inlineStr">
        <is>
          <t xml:space="preserve"> </t>
        </is>
      </c>
      <c r="E27" s="4" t="inlineStr">
        <is>
          <t xml:space="preserve"> </t>
        </is>
      </c>
    </row>
    <row r="28">
      <c r="A28" s="4" t="inlineStr">
        <is>
          <t>Cash and cash equivalent, fair value</t>
        </is>
      </c>
      <c r="B28" s="5" t="n">
        <v>16378</v>
      </c>
      <c r="C28" s="5" t="n">
        <v>8398</v>
      </c>
      <c r="D28" s="4" t="inlineStr">
        <is>
          <t xml:space="preserve"> </t>
        </is>
      </c>
      <c r="E28" s="4" t="inlineStr">
        <is>
          <t xml:space="preserve"> </t>
        </is>
      </c>
    </row>
    <row r="29">
      <c r="A29" s="4" t="inlineStr">
        <is>
          <t>Commercial paper, amortized cost</t>
        </is>
      </c>
      <c r="B29" s="6" t="n">
        <v>16378</v>
      </c>
      <c r="C29" s="6" t="n">
        <v>8398</v>
      </c>
      <c r="D29" s="4" t="inlineStr">
        <is>
          <t xml:space="preserve"> </t>
        </is>
      </c>
      <c r="E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Jun. 30, 2022</t>
        </is>
      </c>
      <c r="C1" s="2" t="inlineStr">
        <is>
          <t>Dec. 31, 2021</t>
        </is>
      </c>
    </row>
    <row r="2">
      <c r="A2" s="4" t="inlineStr">
        <is>
          <t>Assets, fair value</t>
        </is>
      </c>
      <c r="B2" s="6" t="n">
        <v>25286</v>
      </c>
      <c r="C2" s="6" t="n">
        <v>50187</v>
      </c>
    </row>
    <row r="3">
      <c r="A3" s="4" t="inlineStr">
        <is>
          <t>Liabilities, fair value</t>
        </is>
      </c>
      <c r="B3" s="5" t="n">
        <v>49</v>
      </c>
      <c r="C3" s="5" t="n">
        <v>81</v>
      </c>
    </row>
    <row r="4">
      <c r="A4" s="4" t="inlineStr">
        <is>
          <t>Contingent Put Option Liability [Member]</t>
        </is>
      </c>
      <c r="B4" s="4" t="inlineStr">
        <is>
          <t xml:space="preserve"> </t>
        </is>
      </c>
      <c r="C4" s="4" t="inlineStr">
        <is>
          <t xml:space="preserve"> </t>
        </is>
      </c>
    </row>
    <row r="5">
      <c r="A5" s="4" t="inlineStr">
        <is>
          <t>Liabilities, fair value</t>
        </is>
      </c>
      <c r="B5" s="5" t="n">
        <v>49</v>
      </c>
      <c r="C5" s="5" t="n">
        <v>81</v>
      </c>
    </row>
    <row r="6">
      <c r="A6" s="4" t="inlineStr">
        <is>
          <t>Fair Value, Inputs, Level 1 [Member]</t>
        </is>
      </c>
      <c r="B6" s="4" t="inlineStr">
        <is>
          <t xml:space="preserve"> </t>
        </is>
      </c>
      <c r="C6" s="4" t="inlineStr">
        <is>
          <t xml:space="preserve"> </t>
        </is>
      </c>
    </row>
    <row r="7">
      <c r="A7" s="4" t="inlineStr">
        <is>
          <t>Assets, fair value</t>
        </is>
      </c>
      <c r="B7" s="5" t="n">
        <v>1150</v>
      </c>
      <c r="C7" s="5" t="n">
        <v>2822</v>
      </c>
    </row>
    <row r="8">
      <c r="A8" s="4" t="inlineStr">
        <is>
          <t>Liabilities, fair value</t>
        </is>
      </c>
      <c r="B8" s="5" t="n">
        <v>0</v>
      </c>
      <c r="C8" s="5" t="n">
        <v>0</v>
      </c>
    </row>
    <row r="9">
      <c r="A9" s="4" t="inlineStr">
        <is>
          <t>Fair Value, Inputs, Level 1 [Member] | Contingent Put Option Liability [Member]</t>
        </is>
      </c>
      <c r="B9" s="4" t="inlineStr">
        <is>
          <t xml:space="preserve"> </t>
        </is>
      </c>
      <c r="C9" s="4" t="inlineStr">
        <is>
          <t xml:space="preserve"> </t>
        </is>
      </c>
    </row>
    <row r="10">
      <c r="A10" s="4" t="inlineStr">
        <is>
          <t>Liabilities, fair value</t>
        </is>
      </c>
      <c r="B10" s="5" t="n">
        <v>0</v>
      </c>
      <c r="C10" s="5" t="n">
        <v>0</v>
      </c>
    </row>
    <row r="11">
      <c r="A11" s="4" t="inlineStr">
        <is>
          <t>Fair Value, Inputs, Level 2 [Member]</t>
        </is>
      </c>
      <c r="B11" s="4" t="inlineStr">
        <is>
          <t xml:space="preserve"> </t>
        </is>
      </c>
      <c r="C11" s="4" t="inlineStr">
        <is>
          <t xml:space="preserve"> </t>
        </is>
      </c>
    </row>
    <row r="12">
      <c r="A12" s="4" t="inlineStr">
        <is>
          <t>Assets, fair value</t>
        </is>
      </c>
      <c r="B12" s="5" t="n">
        <v>24136</v>
      </c>
      <c r="C12" s="5" t="n">
        <v>47365</v>
      </c>
    </row>
    <row r="13">
      <c r="A13" s="4" t="inlineStr">
        <is>
          <t>Liabilities, fair value</t>
        </is>
      </c>
      <c r="B13" s="5" t="n">
        <v>0</v>
      </c>
      <c r="C13" s="5" t="n">
        <v>0</v>
      </c>
    </row>
    <row r="14">
      <c r="A14" s="4" t="inlineStr">
        <is>
          <t>Fair Value, Inputs, Level 2 [Member] | Contingent Put Option Liability [Member]</t>
        </is>
      </c>
      <c r="B14" s="4" t="inlineStr">
        <is>
          <t xml:space="preserve"> </t>
        </is>
      </c>
      <c r="C14" s="4" t="inlineStr">
        <is>
          <t xml:space="preserve"> </t>
        </is>
      </c>
    </row>
    <row r="15">
      <c r="A15" s="4" t="inlineStr">
        <is>
          <t>Liabilities, fair value</t>
        </is>
      </c>
      <c r="B15" s="5" t="n">
        <v>0</v>
      </c>
      <c r="C15" s="5" t="n">
        <v>0</v>
      </c>
    </row>
    <row r="16">
      <c r="A16" s="4" t="inlineStr">
        <is>
          <t>Fair Value, Inputs, Level 3 [Member]</t>
        </is>
      </c>
      <c r="B16" s="4" t="inlineStr">
        <is>
          <t xml:space="preserve"> </t>
        </is>
      </c>
      <c r="C16" s="4" t="inlineStr">
        <is>
          <t xml:space="preserve"> </t>
        </is>
      </c>
    </row>
    <row r="17">
      <c r="A17" s="4" t="inlineStr">
        <is>
          <t>Assets, fair value</t>
        </is>
      </c>
      <c r="B17" s="5" t="n">
        <v>0</v>
      </c>
      <c r="C17" s="5" t="n">
        <v>0</v>
      </c>
    </row>
    <row r="18">
      <c r="A18" s="4" t="inlineStr">
        <is>
          <t>Liabilities, fair value</t>
        </is>
      </c>
      <c r="B18" s="5" t="n">
        <v>49</v>
      </c>
      <c r="C18" s="5" t="n">
        <v>81</v>
      </c>
    </row>
    <row r="19">
      <c r="A19" s="4" t="inlineStr">
        <is>
          <t>Fair Value, Inputs, Level 3 [Member] | Contingent Put Option Liability [Member]</t>
        </is>
      </c>
      <c r="B19" s="4" t="inlineStr">
        <is>
          <t xml:space="preserve"> </t>
        </is>
      </c>
      <c r="C19" s="4" t="inlineStr">
        <is>
          <t xml:space="preserve"> </t>
        </is>
      </c>
    </row>
    <row r="20">
      <c r="A20" s="4" t="inlineStr">
        <is>
          <t>Liabilities, fair value</t>
        </is>
      </c>
      <c r="B20" s="5" t="n">
        <v>49</v>
      </c>
      <c r="C20" s="5" t="n">
        <v>81</v>
      </c>
    </row>
    <row r="21">
      <c r="A21" s="4" t="inlineStr">
        <is>
          <t>Money Market Funds [Member]</t>
        </is>
      </c>
      <c r="B21" s="4" t="inlineStr">
        <is>
          <t xml:space="preserve"> </t>
        </is>
      </c>
      <c r="C21" s="4" t="inlineStr">
        <is>
          <t xml:space="preserve"> </t>
        </is>
      </c>
    </row>
    <row r="22">
      <c r="A22" s="4" t="inlineStr">
        <is>
          <t>Assets, fair value</t>
        </is>
      </c>
      <c r="B22" s="5" t="n">
        <v>1150</v>
      </c>
      <c r="C22" s="5" t="n">
        <v>2822</v>
      </c>
    </row>
    <row r="23">
      <c r="A23" s="4" t="inlineStr">
        <is>
          <t>Money Market Funds [Member] | Fair Value, Inputs, Level 1 [Member]</t>
        </is>
      </c>
      <c r="B23" s="4" t="inlineStr">
        <is>
          <t xml:space="preserve"> </t>
        </is>
      </c>
      <c r="C23" s="4" t="inlineStr">
        <is>
          <t xml:space="preserve"> </t>
        </is>
      </c>
    </row>
    <row r="24">
      <c r="A24" s="4" t="inlineStr">
        <is>
          <t>Assets, fair value</t>
        </is>
      </c>
      <c r="B24" s="5" t="n">
        <v>1150</v>
      </c>
      <c r="C24" s="5" t="n">
        <v>2822</v>
      </c>
    </row>
    <row r="25">
      <c r="A25" s="4" t="inlineStr">
        <is>
          <t>Money Market Funds [Member] | Fair Value, Inputs, Level 2 [Member]</t>
        </is>
      </c>
      <c r="B25" s="4" t="inlineStr">
        <is>
          <t xml:space="preserve"> </t>
        </is>
      </c>
      <c r="C25" s="4" t="inlineStr">
        <is>
          <t xml:space="preserve"> </t>
        </is>
      </c>
    </row>
    <row r="26">
      <c r="A26" s="4" t="inlineStr">
        <is>
          <t>Assets, fair value</t>
        </is>
      </c>
      <c r="B26" s="5" t="n">
        <v>0</v>
      </c>
      <c r="C26" s="5"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Commercial Paper [Member]</t>
        </is>
      </c>
      <c r="B29" s="4" t="inlineStr">
        <is>
          <t xml:space="preserve"> </t>
        </is>
      </c>
      <c r="C29" s="4" t="inlineStr">
        <is>
          <t xml:space="preserve"> </t>
        </is>
      </c>
    </row>
    <row r="30">
      <c r="A30" s="4" t="inlineStr">
        <is>
          <t>Assets, fair value</t>
        </is>
      </c>
      <c r="B30" s="5" t="n">
        <v>24136</v>
      </c>
      <c r="C30" s="5" t="n">
        <v>37902</v>
      </c>
    </row>
    <row r="31">
      <c r="A31" s="4" t="inlineStr">
        <is>
          <t>Commercial Paper [Member] | Fair Value, Inputs, Level 1 [Member]</t>
        </is>
      </c>
      <c r="B31" s="4" t="inlineStr">
        <is>
          <t xml:space="preserve"> </t>
        </is>
      </c>
      <c r="C31" s="4" t="inlineStr">
        <is>
          <t xml:space="preserve"> </t>
        </is>
      </c>
    </row>
    <row r="32">
      <c r="A32" s="4" t="inlineStr">
        <is>
          <t>Assets, fair value</t>
        </is>
      </c>
      <c r="B32" s="5" t="n">
        <v>0</v>
      </c>
      <c r="C32" s="5" t="n">
        <v>0</v>
      </c>
    </row>
    <row r="33">
      <c r="A33" s="4" t="inlineStr">
        <is>
          <t>Commercial Paper [Member] | Fair Value, Inputs, Level 2 [Member]</t>
        </is>
      </c>
      <c r="B33" s="4" t="inlineStr">
        <is>
          <t xml:space="preserve"> </t>
        </is>
      </c>
      <c r="C33" s="4" t="inlineStr">
        <is>
          <t xml:space="preserve"> </t>
        </is>
      </c>
    </row>
    <row r="34">
      <c r="A34" s="4" t="inlineStr">
        <is>
          <t>Assets, fair value</t>
        </is>
      </c>
      <c r="B34" s="5" t="n">
        <v>24136</v>
      </c>
      <c r="C34" s="5" t="n">
        <v>37902</v>
      </c>
    </row>
    <row r="35">
      <c r="A35" s="4" t="inlineStr">
        <is>
          <t>Commercial Paper [Member] | Fair Value, Inputs, Level 3 [Member]</t>
        </is>
      </c>
      <c r="B35" s="4" t="inlineStr">
        <is>
          <t xml:space="preserve"> </t>
        </is>
      </c>
      <c r="C35" s="4" t="inlineStr">
        <is>
          <t xml:space="preserve"> </t>
        </is>
      </c>
    </row>
    <row r="36">
      <c r="A36" s="4" t="inlineStr">
        <is>
          <t>Assets, fair value</t>
        </is>
      </c>
      <c r="B36" s="6" t="n">
        <v>0</v>
      </c>
      <c r="C36" s="5" t="n">
        <v>0</v>
      </c>
    </row>
    <row r="37">
      <c r="A37" s="4" t="inlineStr">
        <is>
          <t>Corporate Debt Securities [Member]</t>
        </is>
      </c>
      <c r="B37" s="4" t="inlineStr">
        <is>
          <t xml:space="preserve"> </t>
        </is>
      </c>
      <c r="C37" s="4" t="inlineStr">
        <is>
          <t xml:space="preserve"> </t>
        </is>
      </c>
    </row>
    <row r="38">
      <c r="A38" s="4" t="inlineStr">
        <is>
          <t>Assets, fair value</t>
        </is>
      </c>
      <c r="B38" s="4" t="inlineStr">
        <is>
          <t xml:space="preserve"> </t>
        </is>
      </c>
      <c r="C38" s="5" t="n">
        <v>9463</v>
      </c>
    </row>
    <row r="39">
      <c r="A39" s="4" t="inlineStr">
        <is>
          <t>Corporate Debt Securities [Member] | Fair Value, Inputs, Level 1 [Member]</t>
        </is>
      </c>
      <c r="B39" s="4" t="inlineStr">
        <is>
          <t xml:space="preserve"> </t>
        </is>
      </c>
      <c r="C39" s="4" t="inlineStr">
        <is>
          <t xml:space="preserve"> </t>
        </is>
      </c>
    </row>
    <row r="40">
      <c r="A40" s="4" t="inlineStr">
        <is>
          <t>Assets, fair value</t>
        </is>
      </c>
      <c r="B40" s="4" t="inlineStr">
        <is>
          <t xml:space="preserve"> </t>
        </is>
      </c>
      <c r="C40" s="5" t="n">
        <v>0</v>
      </c>
    </row>
    <row r="41">
      <c r="A41" s="4" t="inlineStr">
        <is>
          <t>Corporate Debt Securities [Member] | Fair Value, Inputs, Level 2 [Member]</t>
        </is>
      </c>
      <c r="B41" s="4" t="inlineStr">
        <is>
          <t xml:space="preserve"> </t>
        </is>
      </c>
      <c r="C41" s="4" t="inlineStr">
        <is>
          <t xml:space="preserve"> </t>
        </is>
      </c>
    </row>
    <row r="42">
      <c r="A42" s="4" t="inlineStr">
        <is>
          <t>Assets, fair value</t>
        </is>
      </c>
      <c r="B42" s="4" t="inlineStr">
        <is>
          <t xml:space="preserve"> </t>
        </is>
      </c>
      <c r="C42" s="5" t="n">
        <v>9463</v>
      </c>
    </row>
    <row r="43">
      <c r="A43" s="4" t="inlineStr">
        <is>
          <t>Corporate Debt Securities [Member] | Fair Value, Inputs, Level 3 [Member]</t>
        </is>
      </c>
      <c r="B43" s="4" t="inlineStr">
        <is>
          <t xml:space="preserve"> </t>
        </is>
      </c>
      <c r="C43" s="4" t="inlineStr">
        <is>
          <t xml:space="preserve"> </t>
        </is>
      </c>
    </row>
    <row r="44">
      <c r="A44" s="4" t="inlineStr">
        <is>
          <t>Assets, fair value</t>
        </is>
      </c>
      <c r="B44" s="4" t="inlineStr">
        <is>
          <t xml:space="preserve"> </t>
        </is>
      </c>
      <c r="C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and Fair Value Measurement - Summary of Changes in Fair Value of Level III Financial Liabilities (Details) - Fair Value, Inputs, Level 3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Beginning of period</t>
        </is>
      </c>
      <c r="B3" s="6" t="n">
        <v>55</v>
      </c>
      <c r="C3" s="6" t="n">
        <v>181</v>
      </c>
      <c r="D3" s="6" t="n">
        <v>81</v>
      </c>
      <c r="E3" s="6" t="n">
        <v>246</v>
      </c>
    </row>
    <row r="4">
      <c r="A4" s="4" t="inlineStr">
        <is>
          <t>Change in fair value of contingent put option associated with the Loan Agreement</t>
        </is>
      </c>
      <c r="B4" s="5" t="n">
        <v>-6</v>
      </c>
      <c r="C4" s="4" t="inlineStr">
        <is>
          <t xml:space="preserve"> </t>
        </is>
      </c>
      <c r="D4" s="5" t="n">
        <v>-32</v>
      </c>
      <c r="E4" s="4" t="inlineStr">
        <is>
          <t xml:space="preserve"> </t>
        </is>
      </c>
    </row>
    <row r="5">
      <c r="A5" s="4" t="inlineStr">
        <is>
          <t>Change in fair value of contingent put option associated with the Loan Agreement</t>
        </is>
      </c>
      <c r="B5" s="4" t="inlineStr">
        <is>
          <t xml:space="preserve"> </t>
        </is>
      </c>
      <c r="C5" s="5" t="n">
        <v>-53</v>
      </c>
      <c r="D5" s="4" t="inlineStr">
        <is>
          <t xml:space="preserve"> </t>
        </is>
      </c>
      <c r="E5" s="5" t="n">
        <v>-118</v>
      </c>
    </row>
    <row r="6">
      <c r="A6" s="4" t="inlineStr">
        <is>
          <t>Fair value, End of period</t>
        </is>
      </c>
      <c r="B6" s="6" t="n">
        <v>49</v>
      </c>
      <c r="C6" s="6" t="n">
        <v>128</v>
      </c>
      <c r="D6" s="6" t="n">
        <v>49</v>
      </c>
      <c r="E6" s="6" t="n">
        <v>1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Inventories,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ZALVISO [Member]</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0</v>
      </c>
      <c r="D4" s="6" t="n">
        <v>0</v>
      </c>
      <c r="E4"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ntories, Net - Inventory Components (Details) - USD ($) $ in Thousands</t>
        </is>
      </c>
      <c r="B1" s="2" t="inlineStr">
        <is>
          <t>Jun. 30, 2022</t>
        </is>
      </c>
      <c r="C1" s="2" t="inlineStr">
        <is>
          <t>Dec. 31, 2021</t>
        </is>
      </c>
    </row>
    <row r="2">
      <c r="A2" s="4" t="inlineStr">
        <is>
          <t>Raw materials</t>
        </is>
      </c>
      <c r="B2" s="6" t="n">
        <v>680</v>
      </c>
      <c r="C2" s="6" t="n">
        <v>722</v>
      </c>
    </row>
    <row r="3">
      <c r="A3" s="4" t="inlineStr">
        <is>
          <t>Work-in-process</t>
        </is>
      </c>
      <c r="B3" s="5" t="n">
        <v>0</v>
      </c>
      <c r="C3" s="5" t="n">
        <v>159</v>
      </c>
    </row>
    <row r="4">
      <c r="A4" s="4" t="inlineStr">
        <is>
          <t>Finished goods</t>
        </is>
      </c>
      <c r="B4" s="5" t="n">
        <v>221</v>
      </c>
      <c r="C4" s="5" t="n">
        <v>230</v>
      </c>
    </row>
    <row r="5">
      <c r="A5" s="4" t="inlineStr">
        <is>
          <t>Total</t>
        </is>
      </c>
      <c r="B5" s="6" t="n">
        <v>901</v>
      </c>
      <c r="C5" s="6" t="n">
        <v>1111</v>
      </c>
      <c r="D5" s="4" t="inlineStr">
        <is>
          <t>[1]</t>
        </is>
      </c>
    </row>
    <row r="6"/>
    <row r="7">
      <c r="A7"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6:D6"/>
    <mergeCell ref="A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70</v>
      </c>
      <c r="C4" s="6" t="n">
        <v>443</v>
      </c>
      <c r="D4" s="6" t="n">
        <v>1012</v>
      </c>
      <c r="E4" s="6" t="n">
        <v>95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876</v>
      </c>
      <c r="C6" s="5" t="n">
        <v>1040</v>
      </c>
      <c r="D6" s="5" t="n">
        <v>1660</v>
      </c>
      <c r="E6" s="5" t="n">
        <v>2080</v>
      </c>
    </row>
    <row r="7">
      <c r="A7" s="4" t="inlineStr">
        <is>
          <t>Research and development</t>
        </is>
      </c>
      <c r="B7" s="5" t="n">
        <v>1544</v>
      </c>
      <c r="C7" s="5" t="n">
        <v>724</v>
      </c>
      <c r="D7" s="5" t="n">
        <v>2859</v>
      </c>
      <c r="E7" s="5" t="n">
        <v>1693</v>
      </c>
    </row>
    <row r="8">
      <c r="A8" s="4" t="inlineStr">
        <is>
          <t>Selling, general and administrative</t>
        </is>
      </c>
      <c r="B8" s="5" t="n">
        <v>6822</v>
      </c>
      <c r="C8" s="5" t="n">
        <v>8694</v>
      </c>
      <c r="D8" s="5" t="n">
        <v>14160</v>
      </c>
      <c r="E8" s="5" t="n">
        <v>16338</v>
      </c>
    </row>
    <row r="9">
      <c r="A9" s="4" t="inlineStr">
        <is>
          <t>Impairment of property and equipment</t>
        </is>
      </c>
      <c r="B9" s="5" t="n">
        <v>4901</v>
      </c>
      <c r="C9" s="5" t="n">
        <v>0</v>
      </c>
      <c r="D9" s="5" t="n">
        <v>4901</v>
      </c>
      <c r="E9" s="5" t="n">
        <v>0</v>
      </c>
    </row>
    <row r="10">
      <c r="A10" s="4" t="inlineStr">
        <is>
          <t>Total operating costs and expenses</t>
        </is>
      </c>
      <c r="B10" s="5" t="n">
        <v>14143</v>
      </c>
      <c r="C10" s="5" t="n">
        <v>10458</v>
      </c>
      <c r="D10" s="5" t="n">
        <v>23580</v>
      </c>
      <c r="E10" s="5" t="n">
        <v>20111</v>
      </c>
    </row>
    <row r="11">
      <c r="A11" s="4" t="inlineStr">
        <is>
          <t>Income (loss) from operations</t>
        </is>
      </c>
      <c r="B11" s="5" t="n">
        <v>-13573</v>
      </c>
      <c r="C11" s="5" t="n">
        <v>-10015</v>
      </c>
      <c r="D11" s="5" t="n">
        <v>-22568</v>
      </c>
      <c r="E11" s="5" t="n">
        <v>-1915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27</v>
      </c>
      <c r="C13" s="5" t="n">
        <v>-614</v>
      </c>
      <c r="D13" s="5" t="n">
        <v>-717</v>
      </c>
      <c r="E13" s="5" t="n">
        <v>-1286</v>
      </c>
    </row>
    <row r="14">
      <c r="A14" s="4" t="inlineStr">
        <is>
          <t>Interest income and other (expense) income, net</t>
        </is>
      </c>
      <c r="B14" s="5" t="n">
        <v>51</v>
      </c>
      <c r="C14" s="5" t="n">
        <v>-16</v>
      </c>
      <c r="D14" s="5" t="n">
        <v>89</v>
      </c>
      <c r="E14" s="5" t="n">
        <v>60</v>
      </c>
    </row>
    <row r="15">
      <c r="A15" s="4" t="inlineStr">
        <is>
          <t>Non-cash interest income on liability related to the sale of future royalties</t>
        </is>
      </c>
      <c r="B15" s="5" t="n">
        <v>463</v>
      </c>
      <c r="C15" s="5" t="n">
        <v>799</v>
      </c>
      <c r="D15" s="5" t="n">
        <v>1136</v>
      </c>
      <c r="E15" s="5" t="n">
        <v>1581</v>
      </c>
    </row>
    <row r="16">
      <c r="A16" s="4" t="inlineStr">
        <is>
          <t>Gain on extinguishment of liability related to the sale of future royalties</t>
        </is>
      </c>
      <c r="B16" s="5" t="n">
        <v>84052</v>
      </c>
      <c r="C16" s="5" t="n">
        <v>0</v>
      </c>
      <c r="D16" s="5" t="n">
        <v>84052</v>
      </c>
      <c r="E16" s="5" t="n">
        <v>0</v>
      </c>
    </row>
    <row r="17">
      <c r="A17" s="4" t="inlineStr">
        <is>
          <t>Total other income</t>
        </is>
      </c>
      <c r="B17" s="5" t="n">
        <v>84239</v>
      </c>
      <c r="C17" s="5" t="n">
        <v>169</v>
      </c>
      <c r="D17" s="5" t="n">
        <v>84560</v>
      </c>
      <c r="E17" s="5" t="n">
        <v>355</v>
      </c>
    </row>
    <row r="18">
      <c r="A18" s="4" t="inlineStr">
        <is>
          <t>Net income (loss) before income taxes</t>
        </is>
      </c>
      <c r="B18" s="5" t="n">
        <v>70666</v>
      </c>
      <c r="C18" s="5" t="n">
        <v>-9846</v>
      </c>
      <c r="D18" s="5" t="n">
        <v>61992</v>
      </c>
      <c r="E18" s="5" t="n">
        <v>-18802</v>
      </c>
    </row>
    <row r="19">
      <c r="A19" s="4" t="inlineStr">
        <is>
          <t>Provision for income taxes</t>
        </is>
      </c>
      <c r="B19" s="5" t="n">
        <v>-3</v>
      </c>
      <c r="C19" s="5" t="n">
        <v>-5</v>
      </c>
      <c r="D19" s="5" t="n">
        <v>-3</v>
      </c>
      <c r="E19" s="5" t="n">
        <v>-5</v>
      </c>
    </row>
    <row r="20">
      <c r="A20" s="4" t="inlineStr">
        <is>
          <t>Net income (loss)</t>
        </is>
      </c>
      <c r="B20" s="6" t="n">
        <v>70663</v>
      </c>
      <c r="C20" s="6" t="n">
        <v>-9851</v>
      </c>
      <c r="D20" s="6" t="n">
        <v>61989</v>
      </c>
      <c r="E20" s="6" t="n">
        <v>-18807</v>
      </c>
    </row>
    <row r="21">
      <c r="A21" s="4" t="inlineStr">
        <is>
          <t>Net income (loss) per share of common stock, basic (in dollars per share)</t>
        </is>
      </c>
      <c r="B21" s="8" t="n">
        <v>0.48</v>
      </c>
      <c r="C21" s="8" t="n">
        <v>-0.08</v>
      </c>
      <c r="D21" s="8" t="n">
        <v>0.42</v>
      </c>
      <c r="E21" s="8" t="n">
        <v>-0.16</v>
      </c>
    </row>
    <row r="22">
      <c r="A22" s="4" t="inlineStr">
        <is>
          <t>Shares used in computing net income (loss) per share of common stock, basic – See Note 13 (in shares)</t>
        </is>
      </c>
      <c r="B22" s="5" t="n">
        <v>147139032</v>
      </c>
      <c r="C22" s="5" t="n">
        <v>119120040</v>
      </c>
      <c r="D22" s="5" t="n">
        <v>146385577</v>
      </c>
      <c r="E22" s="5" t="n">
        <v>116204492</v>
      </c>
    </row>
    <row r="23">
      <c r="A23" s="4" t="inlineStr">
        <is>
          <t>Net income (loss) per share of common stock, diluted (in dollars per share)</t>
        </is>
      </c>
      <c r="B23" s="8" t="n">
        <v>0.48</v>
      </c>
      <c r="C23" s="8" t="n">
        <v>-0.08</v>
      </c>
      <c r="D23" s="8" t="n">
        <v>0.42</v>
      </c>
      <c r="E23" s="8" t="n">
        <v>-0.16</v>
      </c>
    </row>
    <row r="24">
      <c r="A24" s="4" t="inlineStr">
        <is>
          <t>Shares used in computing net income (loss) per share of common stock, diluted – See Note 13 (in shares)</t>
        </is>
      </c>
      <c r="B24" s="5" t="n">
        <v>147209065</v>
      </c>
      <c r="C24" s="5" t="n">
        <v>119120040</v>
      </c>
      <c r="D24" s="5" t="n">
        <v>146420437</v>
      </c>
      <c r="E24" s="5" t="n">
        <v>116204492</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570</v>
      </c>
      <c r="C27" s="6" t="n">
        <v>392</v>
      </c>
      <c r="D27" s="6" t="n">
        <v>1012</v>
      </c>
      <c r="E27" s="6" t="n">
        <v>843</v>
      </c>
    </row>
    <row r="28">
      <c r="A28" s="4" t="inlineStr">
        <is>
          <t>Contract and Other Collaboration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0</v>
      </c>
      <c r="C30" s="6" t="n">
        <v>51</v>
      </c>
      <c r="D30" s="6" t="n">
        <v>0</v>
      </c>
      <c r="E30" s="6"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Note 4 - Asset Acquisition (Details Textual) - USD ($) $ / shares in Units, $ in Thousands</t>
        </is>
      </c>
      <c r="D1" s="2" t="inlineStr">
        <is>
          <t>3 Months Ended</t>
        </is>
      </c>
      <c r="E1" s="2" t="inlineStr">
        <is>
          <t>6 Months Ended</t>
        </is>
      </c>
    </row>
    <row r="2">
      <c r="C2" s="2" t="inlineStr">
        <is>
          <t>Jan. 07, 2022</t>
        </is>
      </c>
      <c r="D2" s="2" t="inlineStr">
        <is>
          <t>Jun. 30, 2022</t>
        </is>
      </c>
      <c r="E2" s="2" t="inlineStr">
        <is>
          <t>Jun. 30, 2022</t>
        </is>
      </c>
    </row>
    <row r="3">
      <c r="A3" s="4" t="inlineStr">
        <is>
          <t>In Process Research and Development [Member]</t>
        </is>
      </c>
      <c r="C3" s="4" t="inlineStr">
        <is>
          <t xml:space="preserve"> </t>
        </is>
      </c>
      <c r="D3" s="4" t="inlineStr">
        <is>
          <t xml:space="preserve"> </t>
        </is>
      </c>
      <c r="E3" s="4" t="inlineStr">
        <is>
          <t xml:space="preserve"> </t>
        </is>
      </c>
    </row>
    <row r="4">
      <c r="A4" s="4" t="inlineStr">
        <is>
          <t>Impairment of Intangible Assets, Indefinite-Lived (Excluding Goodwill)</t>
        </is>
      </c>
      <c r="C4" s="4" t="inlineStr">
        <is>
          <t xml:space="preserve"> </t>
        </is>
      </c>
      <c r="D4" s="6" t="n">
        <v>0</v>
      </c>
      <c r="E4" s="6" t="n">
        <v>0</v>
      </c>
    </row>
    <row r="5">
      <c r="A5" s="4" t="inlineStr">
        <is>
          <t>Lowell Therapeutics [Member]</t>
        </is>
      </c>
      <c r="C5" s="4" t="inlineStr">
        <is>
          <t xml:space="preserve"> </t>
        </is>
      </c>
      <c r="D5" s="4" t="inlineStr">
        <is>
          <t xml:space="preserve"> </t>
        </is>
      </c>
      <c r="E5" s="4" t="inlineStr">
        <is>
          <t xml:space="preserve"> </t>
        </is>
      </c>
    </row>
    <row r="6">
      <c r="A6" s="4" t="inlineStr">
        <is>
          <t>Business Combination, Consideration Transferred, Net of Cash Acquired</t>
        </is>
      </c>
      <c r="C6" s="6" t="n">
        <v>32500</v>
      </c>
      <c r="D6" s="4" t="inlineStr">
        <is>
          <t xml:space="preserve"> </t>
        </is>
      </c>
      <c r="E6" s="4" t="inlineStr">
        <is>
          <t xml:space="preserve"> </t>
        </is>
      </c>
    </row>
    <row r="7">
      <c r="A7" s="4" t="inlineStr">
        <is>
          <t>Cash Acquired from Acquisition</t>
        </is>
      </c>
      <c r="C7" s="5" t="n">
        <v>3549</v>
      </c>
      <c r="D7" s="4" t="inlineStr">
        <is>
          <t xml:space="preserve"> </t>
        </is>
      </c>
      <c r="E7" s="4" t="inlineStr">
        <is>
          <t xml:space="preserve"> </t>
        </is>
      </c>
    </row>
    <row r="8">
      <c r="A8" s="4" t="inlineStr">
        <is>
          <t>Business Combination, Options To Purchase Capital Stock Issued and Outstanding Cancelled, Exchange for Cash</t>
        </is>
      </c>
      <c r="C8" s="6" t="n">
        <v>3500</v>
      </c>
      <c r="D8" s="4" t="inlineStr">
        <is>
          <t xml:space="preserve"> </t>
        </is>
      </c>
      <c r="E8" s="4" t="inlineStr">
        <is>
          <t xml:space="preserve"> </t>
        </is>
      </c>
    </row>
    <row r="9">
      <c r="A9" s="4" t="inlineStr">
        <is>
          <t>Business Combination, Acquiree Common Stock to Be Held Back to Satisfy Some Obligations (in shares)</t>
        </is>
      </c>
      <c r="C9" s="5" t="n">
        <v>1396526</v>
      </c>
      <c r="D9" s="4" t="inlineStr">
        <is>
          <t xml:space="preserve"> </t>
        </is>
      </c>
      <c r="E9" s="4" t="inlineStr">
        <is>
          <t xml:space="preserve"> </t>
        </is>
      </c>
    </row>
    <row r="10">
      <c r="A10" s="4" t="inlineStr">
        <is>
          <t>Business Combination, Acquiree Common Stock to Be Held Back to Satisfy Some Obligations, Value</t>
        </is>
      </c>
      <c r="B10" s="4" t="inlineStr">
        <is>
          <t>[1]</t>
        </is>
      </c>
      <c r="C10" s="6" t="n">
        <v>800</v>
      </c>
      <c r="D10" s="4" t="inlineStr">
        <is>
          <t xml:space="preserve"> </t>
        </is>
      </c>
      <c r="E10" s="4" t="inlineStr">
        <is>
          <t xml:space="preserve"> </t>
        </is>
      </c>
    </row>
    <row r="11">
      <c r="A11" s="4" t="inlineStr">
        <is>
          <t>Business Combination, Cash and Stock Paid for Transaction Costs</t>
        </is>
      </c>
      <c r="C11" s="5" t="n">
        <v>500</v>
      </c>
      <c r="D11" s="4" t="inlineStr">
        <is>
          <t xml:space="preserve"> </t>
        </is>
      </c>
      <c r="E11" s="4" t="inlineStr">
        <is>
          <t xml:space="preserve"> </t>
        </is>
      </c>
    </row>
    <row r="12">
      <c r="A12" s="4" t="inlineStr">
        <is>
          <t>Business Combination, Recognized Identifiable Assets Acquired and Liabilities Assumed, Assets, Total</t>
        </is>
      </c>
      <c r="B12" s="4" t="inlineStr">
        <is>
          <t>[2]</t>
        </is>
      </c>
      <c r="C12" s="5" t="n">
        <v>8819</v>
      </c>
      <c r="D12" s="4" t="inlineStr">
        <is>
          <t xml:space="preserve"> </t>
        </is>
      </c>
      <c r="E12" s="4" t="inlineStr">
        <is>
          <t xml:space="preserve"> </t>
        </is>
      </c>
    </row>
    <row r="13">
      <c r="A13" s="4" t="inlineStr">
        <is>
          <t>Business Combination, Consideration Transferred, Total</t>
        </is>
      </c>
      <c r="C13" s="5" t="n">
        <v>12368</v>
      </c>
      <c r="D13" s="4" t="inlineStr">
        <is>
          <t xml:space="preserve"> </t>
        </is>
      </c>
      <c r="E13" s="4" t="inlineStr">
        <is>
          <t xml:space="preserve"> </t>
        </is>
      </c>
    </row>
    <row r="14">
      <c r="A14" s="4" t="inlineStr">
        <is>
          <t>Business Combination, Consideration Transferred, Equity Interests Issued and Issuable</t>
        </is>
      </c>
      <c r="C14" s="5" t="n">
        <v>6000</v>
      </c>
      <c r="D14" s="4" t="inlineStr">
        <is>
          <t xml:space="preserve"> </t>
        </is>
      </c>
      <c r="E14" s="4" t="inlineStr">
        <is>
          <t xml:space="preserve"> </t>
        </is>
      </c>
    </row>
    <row r="15">
      <c r="A15" s="4" t="inlineStr">
        <is>
          <t>Business Combination, Acquisition Related Costs</t>
        </is>
      </c>
      <c r="C15" s="5" t="n">
        <v>500</v>
      </c>
      <c r="D15" s="4" t="inlineStr">
        <is>
          <t xml:space="preserve"> </t>
        </is>
      </c>
      <c r="E15" s="4" t="inlineStr">
        <is>
          <t xml:space="preserve"> </t>
        </is>
      </c>
    </row>
    <row r="16">
      <c r="A16" s="4" t="inlineStr">
        <is>
          <t>Payments to Acquire Businesses, Gross</t>
        </is>
      </c>
      <c r="C16" s="5" t="n">
        <v>3536</v>
      </c>
      <c r="D16" s="4" t="inlineStr">
        <is>
          <t xml:space="preserve"> </t>
        </is>
      </c>
      <c r="E16" s="4" t="inlineStr">
        <is>
          <t xml:space="preserve"> </t>
        </is>
      </c>
    </row>
    <row r="17">
      <c r="A17" s="4" t="inlineStr">
        <is>
          <t>Business Acquisition, Transaction Costs</t>
        </is>
      </c>
      <c r="C17" s="5" t="n">
        <v>2521</v>
      </c>
      <c r="D17" s="4" t="inlineStr">
        <is>
          <t xml:space="preserve"> </t>
        </is>
      </c>
      <c r="E17" s="4" t="inlineStr">
        <is>
          <t xml:space="preserve"> </t>
        </is>
      </c>
    </row>
    <row r="18">
      <c r="A18" s="4" t="inlineStr">
        <is>
          <t>Lowell Therapeutics [Member] | Contingent Consideration Payable Upon Achievement of Milestones [Member]</t>
        </is>
      </c>
      <c r="C18" s="4" t="inlineStr">
        <is>
          <t xml:space="preserve"> </t>
        </is>
      </c>
      <c r="D18" s="4" t="inlineStr">
        <is>
          <t xml:space="preserve"> </t>
        </is>
      </c>
      <c r="E18" s="4" t="inlineStr">
        <is>
          <t xml:space="preserve"> </t>
        </is>
      </c>
    </row>
    <row r="19">
      <c r="A19" s="4" t="inlineStr">
        <is>
          <t>Business Combination, Contingent Consideration, Liability, Total</t>
        </is>
      </c>
      <c r="C19" s="6" t="n">
        <v>26000</v>
      </c>
      <c r="D19" s="4" t="inlineStr">
        <is>
          <t xml:space="preserve"> </t>
        </is>
      </c>
      <c r="E19" s="4" t="inlineStr">
        <is>
          <t xml:space="preserve"> </t>
        </is>
      </c>
    </row>
    <row r="20">
      <c r="A20" s="4" t="inlineStr">
        <is>
          <t>Lowell Therapeutics [Member] | AcelRx Common Stock [Member]</t>
        </is>
      </c>
      <c r="C20" s="4" t="inlineStr">
        <is>
          <t xml:space="preserve"> </t>
        </is>
      </c>
      <c r="D20" s="4" t="inlineStr">
        <is>
          <t xml:space="preserve"> </t>
        </is>
      </c>
      <c r="E20" s="4" t="inlineStr">
        <is>
          <t xml:space="preserve"> </t>
        </is>
      </c>
    </row>
    <row r="21">
      <c r="A21" s="4" t="inlineStr">
        <is>
          <t>Business Combination, Options To Purchase Capital Stock Issued and Outstanding Cancelled, Exchange for Common Stock, Number (in shares)</t>
        </is>
      </c>
      <c r="C21" s="5" t="n">
        <v>9009538</v>
      </c>
      <c r="D21" s="4" t="inlineStr">
        <is>
          <t xml:space="preserve"> </t>
        </is>
      </c>
      <c r="E21" s="4" t="inlineStr">
        <is>
          <t xml:space="preserve"> </t>
        </is>
      </c>
    </row>
    <row r="22">
      <c r="A22" s="4" t="inlineStr">
        <is>
          <t>Business Combination, Acquiree Common Stock to Be Held Back to Satisfy Some Obligations, Fixed Value per Share (in dollars per share)</t>
        </is>
      </c>
      <c r="C22" s="10" t="n">
        <v>0.57284</v>
      </c>
      <c r="D22" s="4" t="inlineStr">
        <is>
          <t xml:space="preserve"> </t>
        </is>
      </c>
      <c r="E22" s="4" t="inlineStr">
        <is>
          <t xml:space="preserve"> </t>
        </is>
      </c>
    </row>
    <row r="23">
      <c r="A23" s="4" t="inlineStr">
        <is>
          <t>Business Combination, Options To Purchase Capital Stock Issued and Outstanding Cancelled, Exchange for Common Stock, Value</t>
        </is>
      </c>
      <c r="C23" s="6" t="n">
        <v>5200</v>
      </c>
      <c r="D23" s="4" t="inlineStr">
        <is>
          <t xml:space="preserve"> </t>
        </is>
      </c>
      <c r="E23" s="4" t="inlineStr">
        <is>
          <t xml:space="preserve"> </t>
        </is>
      </c>
    </row>
    <row r="24">
      <c r="A24" s="4" t="inlineStr">
        <is>
          <t>Business Combination, Acquiree Common Stock to Be Held Back to Satisfy Some Obligations (in shares)</t>
        </is>
      </c>
      <c r="C24" s="5" t="n">
        <v>1396526</v>
      </c>
      <c r="D24" s="4" t="inlineStr">
        <is>
          <t xml:space="preserve"> </t>
        </is>
      </c>
      <c r="E24" s="4" t="inlineStr">
        <is>
          <t xml:space="preserve"> </t>
        </is>
      </c>
    </row>
    <row r="25">
      <c r="A25" s="4" t="inlineStr">
        <is>
          <t>Business Combination, Acquiree Common Stock to Be Held Back to Satisfy Some Obligations, Value</t>
        </is>
      </c>
      <c r="C25" s="6" t="n">
        <v>800</v>
      </c>
      <c r="D25" s="4" t="inlineStr">
        <is>
          <t xml:space="preserve"> </t>
        </is>
      </c>
      <c r="E25" s="4" t="inlineStr">
        <is>
          <t xml:space="preserve"> </t>
        </is>
      </c>
    </row>
    <row r="26"/>
    <row r="27">
      <c r="A27" s="4" t="inlineStr">
        <is>
          <t>[1]Recorded as Other long-term liabilities in the Condensed Consolidated Balance Sheets.[2]Recorded as In-process research and development asset in the Condensed Consolidated Balance Sheets.</t>
        </is>
      </c>
    </row>
  </sheetData>
  <mergeCells count="3">
    <mergeCell ref="A1:B2"/>
    <mergeCell ref="A26:D26"/>
    <mergeCell ref="A27:D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Asset Acquisition - Consideration for Acquisition (Details) - Lowell Therapeutics [Member] $ in Thousands</t>
        </is>
      </c>
      <c r="B1" s="2" t="inlineStr">
        <is>
          <t>Jan. 07, 2022 USD ($)</t>
        </is>
      </c>
    </row>
    <row r="2">
      <c r="A2" s="4" t="inlineStr">
        <is>
          <t>Payments to Acquire Businesses, Gross</t>
        </is>
      </c>
      <c r="B2" s="6" t="n">
        <v>3536</v>
      </c>
    </row>
    <row r="3">
      <c r="A3" s="4" t="inlineStr">
        <is>
          <t>Business Combination, Consideration Transferred, Equity Interests Issued and Issuable</t>
        </is>
      </c>
      <c r="B3" s="5" t="n">
        <v>6000</v>
      </c>
    </row>
    <row r="4">
      <c r="A4" s="4" t="inlineStr">
        <is>
          <t>Business Combination, Acquiree Common Stock to Be Held Back to Satisfy Some Obligations, Value</t>
        </is>
      </c>
      <c r="B4" s="5" t="n">
        <v>800</v>
      </c>
      <c r="C4" s="4" t="inlineStr">
        <is>
          <t>[1]</t>
        </is>
      </c>
    </row>
    <row r="5">
      <c r="A5" s="4" t="inlineStr">
        <is>
          <t>Business Acquisition, Transaction Costs</t>
        </is>
      </c>
      <c r="B5" s="5" t="n">
        <v>2521</v>
      </c>
    </row>
    <row r="6">
      <c r="A6" s="4" t="inlineStr">
        <is>
          <t>Business Combination, Consideration Transferred, Total</t>
        </is>
      </c>
      <c r="B6" s="5" t="n">
        <v>12368</v>
      </c>
    </row>
    <row r="7">
      <c r="A7" s="4" t="inlineStr">
        <is>
          <t>Cash acquired</t>
        </is>
      </c>
      <c r="B7" s="5" t="n">
        <v>-3549</v>
      </c>
    </row>
    <row r="8">
      <c r="A8" s="4" t="inlineStr">
        <is>
          <t>Business Combination, Recognized Identifiable Assets Acquired and Liabilities Assumed, Assets, Total</t>
        </is>
      </c>
      <c r="B8" s="5" t="n">
        <v>8819</v>
      </c>
      <c r="C8" s="4" t="inlineStr">
        <is>
          <t>[2]</t>
        </is>
      </c>
    </row>
    <row r="9">
      <c r="A9" s="4" t="inlineStr">
        <is>
          <t>Common Stock [Member]</t>
        </is>
      </c>
      <c r="B9" s="4" t="inlineStr">
        <is>
          <t xml:space="preserve"> </t>
        </is>
      </c>
    </row>
    <row r="10">
      <c r="A10" s="4" t="inlineStr">
        <is>
          <t>Business Combination, Consideration Transferred, Equity Interests Issued and Issuable</t>
        </is>
      </c>
      <c r="B10" s="5" t="n">
        <v>5161</v>
      </c>
    </row>
    <row r="11">
      <c r="A11" s="4" t="inlineStr">
        <is>
          <t>Common Stock to Settle Transaction Costs [Member]</t>
        </is>
      </c>
      <c r="B11" s="4" t="inlineStr">
        <is>
          <t xml:space="preserve"> </t>
        </is>
      </c>
    </row>
    <row r="12">
      <c r="A12" s="4" t="inlineStr">
        <is>
          <t>Business Combination, Consideration Transferred, Equity Interests Issued and Issuable</t>
        </is>
      </c>
      <c r="B12" s="6" t="n">
        <v>350</v>
      </c>
    </row>
    <row r="13"/>
    <row r="14">
      <c r="A14" s="4" t="inlineStr">
        <is>
          <t>[1]Recorded as Other long-term liabilities in the Condensed Consolidated Balance Sheets.[2]Recorded as In-process research and development asset in the Condensed Consolidated Balance Sheets.</t>
        </is>
      </c>
    </row>
  </sheetData>
  <mergeCells count="3">
    <mergeCell ref="B1:C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sset Acquisition - Consideration for Acquisition (Details) (Parentheticals)</t>
        </is>
      </c>
      <c r="B1" s="2" t="inlineStr">
        <is>
          <t>Jan. 07, 2022 shares</t>
        </is>
      </c>
    </row>
    <row r="2">
      <c r="A2" s="4" t="inlineStr">
        <is>
          <t>Lowell Therapeutics [Member]</t>
        </is>
      </c>
      <c r="B2" s="4" t="inlineStr">
        <is>
          <t xml:space="preserve"> </t>
        </is>
      </c>
    </row>
    <row r="3">
      <c r="A3" s="4" t="inlineStr">
        <is>
          <t>Business Combination, Acquiree Common Stock to Be Held Back to Satisfy Some Obligations (in shares)</t>
        </is>
      </c>
      <c r="B3" s="5" t="n">
        <v>1396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ngible Asset Impairment Charges, Total</t>
        </is>
      </c>
      <c r="B3" s="6" t="n">
        <v>4901</v>
      </c>
      <c r="C3" s="6" t="n">
        <v>0</v>
      </c>
      <c r="D3" s="6" t="n">
        <v>4901</v>
      </c>
      <c r="E3" s="6" t="n">
        <v>0</v>
      </c>
    </row>
    <row r="4">
      <c r="A4" s="4" t="inlineStr">
        <is>
          <t>Depreciation, Total</t>
        </is>
      </c>
      <c r="B4" s="5" t="n">
        <v>200</v>
      </c>
      <c r="C4" s="6" t="n">
        <v>300</v>
      </c>
      <c r="D4" s="5" t="n">
        <v>500</v>
      </c>
      <c r="E4" s="6" t="n">
        <v>500</v>
      </c>
    </row>
    <row r="5">
      <c r="A5" s="4" t="inlineStr">
        <is>
          <t>Zalviso-related Assets [Member]</t>
        </is>
      </c>
      <c r="B5" s="4" t="inlineStr">
        <is>
          <t xml:space="preserve"> </t>
        </is>
      </c>
      <c r="C5" s="4" t="inlineStr">
        <is>
          <t xml:space="preserve"> </t>
        </is>
      </c>
      <c r="D5" s="4" t="inlineStr">
        <is>
          <t xml:space="preserve"> </t>
        </is>
      </c>
      <c r="E5" s="4" t="inlineStr">
        <is>
          <t xml:space="preserve"> </t>
        </is>
      </c>
    </row>
    <row r="6">
      <c r="A6" s="4" t="inlineStr">
        <is>
          <t>Tangible Asset Impairment Charges, Total</t>
        </is>
      </c>
      <c r="B6" s="6" t="n">
        <v>4900</v>
      </c>
      <c r="C6" s="4" t="inlineStr">
        <is>
          <t xml:space="preserve"> </t>
        </is>
      </c>
      <c r="D6" s="6" t="n">
        <v>4900</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and Equipment, Net - Components of Property and Equipment (Details) - USD ($) $ in Thousands</t>
        </is>
      </c>
      <c r="B1" s="2" t="inlineStr">
        <is>
          <t>Jun. 30, 2022</t>
        </is>
      </c>
      <c r="C1" s="2" t="inlineStr">
        <is>
          <t>Dec. 31, 2021</t>
        </is>
      </c>
    </row>
    <row r="2">
      <c r="A2" s="4" t="inlineStr">
        <is>
          <t>Property and Equipment, Gross</t>
        </is>
      </c>
      <c r="B2" s="6" t="n">
        <v>22368</v>
      </c>
      <c r="C2" s="6" t="n">
        <v>26714</v>
      </c>
    </row>
    <row r="3">
      <c r="A3" s="4" t="inlineStr">
        <is>
          <t>Less accumulated depreciation and amortization</t>
        </is>
      </c>
      <c r="B3" s="5" t="n">
        <v>-11293</v>
      </c>
      <c r="C3" s="5" t="n">
        <v>-10786</v>
      </c>
    </row>
    <row r="4">
      <c r="A4" s="4" t="inlineStr">
        <is>
          <t>Property and equipment, net</t>
        </is>
      </c>
      <c r="B4" s="5" t="n">
        <v>11075</v>
      </c>
      <c r="C4" s="5" t="n">
        <v>15928</v>
      </c>
      <c r="D4" s="4" t="inlineStr">
        <is>
          <t>[1]</t>
        </is>
      </c>
    </row>
    <row r="5">
      <c r="A5" s="4" t="inlineStr">
        <is>
          <t>Laboratory Equipment [Member]</t>
        </is>
      </c>
      <c r="B5" s="4" t="inlineStr">
        <is>
          <t xml:space="preserve"> </t>
        </is>
      </c>
      <c r="C5" s="4" t="inlineStr">
        <is>
          <t xml:space="preserve"> </t>
        </is>
      </c>
    </row>
    <row r="6">
      <c r="A6" s="4" t="inlineStr">
        <is>
          <t>Property and Equipment, Gross</t>
        </is>
      </c>
      <c r="B6" s="5" t="n">
        <v>4406</v>
      </c>
      <c r="C6" s="5" t="n">
        <v>4406</v>
      </c>
    </row>
    <row r="7">
      <c r="A7" s="4" t="inlineStr">
        <is>
          <t>Leasehold Improvements [Member]</t>
        </is>
      </c>
      <c r="B7" s="4" t="inlineStr">
        <is>
          <t xml:space="preserve"> </t>
        </is>
      </c>
      <c r="C7" s="4" t="inlineStr">
        <is>
          <t xml:space="preserve"> </t>
        </is>
      </c>
    </row>
    <row r="8">
      <c r="A8" s="4" t="inlineStr">
        <is>
          <t>Property and Equipment, Gross</t>
        </is>
      </c>
      <c r="B8" s="5" t="n">
        <v>5838</v>
      </c>
      <c r="C8" s="5" t="n">
        <v>5838</v>
      </c>
    </row>
    <row r="9">
      <c r="A9" s="4" t="inlineStr">
        <is>
          <t>Computer Equipment and Software [Member]</t>
        </is>
      </c>
      <c r="B9" s="4" t="inlineStr">
        <is>
          <t xml:space="preserve"> </t>
        </is>
      </c>
      <c r="C9" s="4" t="inlineStr">
        <is>
          <t xml:space="preserve"> </t>
        </is>
      </c>
    </row>
    <row r="10">
      <c r="A10" s="4" t="inlineStr">
        <is>
          <t>Property and Equipment, Gross</t>
        </is>
      </c>
      <c r="B10" s="5" t="n">
        <v>1589</v>
      </c>
      <c r="C10" s="5" t="n">
        <v>1589</v>
      </c>
    </row>
    <row r="11">
      <c r="A11" s="4" t="inlineStr">
        <is>
          <t>Construction in Progress [Member]</t>
        </is>
      </c>
      <c r="B11" s="4" t="inlineStr">
        <is>
          <t xml:space="preserve"> </t>
        </is>
      </c>
      <c r="C11" s="4" t="inlineStr">
        <is>
          <t xml:space="preserve"> </t>
        </is>
      </c>
    </row>
    <row r="12">
      <c r="A12" s="4" t="inlineStr">
        <is>
          <t>Property and Equipment, Gross</t>
        </is>
      </c>
      <c r="B12" s="5" t="n">
        <v>9459</v>
      </c>
      <c r="C12" s="5" t="n">
        <v>13805</v>
      </c>
    </row>
    <row r="13">
      <c r="A13" s="4" t="inlineStr">
        <is>
          <t>Tooling [Member]</t>
        </is>
      </c>
      <c r="B13" s="4" t="inlineStr">
        <is>
          <t xml:space="preserve"> </t>
        </is>
      </c>
      <c r="C13" s="4" t="inlineStr">
        <is>
          <t xml:space="preserve"> </t>
        </is>
      </c>
    </row>
    <row r="14">
      <c r="A14" s="4" t="inlineStr">
        <is>
          <t>Property and Equipment, Gross</t>
        </is>
      </c>
      <c r="B14" s="5" t="n">
        <v>826</v>
      </c>
      <c r="C14" s="5" t="n">
        <v>826</v>
      </c>
    </row>
    <row r="15">
      <c r="A15" s="4" t="inlineStr">
        <is>
          <t>Furniture and Fixtures [Member]</t>
        </is>
      </c>
      <c r="B15" s="4" t="inlineStr">
        <is>
          <t xml:space="preserve"> </t>
        </is>
      </c>
      <c r="C15" s="4" t="inlineStr">
        <is>
          <t xml:space="preserve"> </t>
        </is>
      </c>
    </row>
    <row r="16">
      <c r="A16" s="4" t="inlineStr">
        <is>
          <t>Property and Equipment, Gross</t>
        </is>
      </c>
      <c r="B16" s="6" t="n">
        <v>250</v>
      </c>
      <c r="C16" s="6" t="n">
        <v>250</v>
      </c>
    </row>
    <row r="17"/>
    <row r="18">
      <c r="A18"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C1:D1"/>
    <mergeCell ref="A17:D17"/>
    <mergeCell ref="A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venue From Contracts With Customers (Details Textual) - USD ($) $ in Thousands</t>
        </is>
      </c>
      <c r="B1" s="2" t="inlineStr">
        <is>
          <t>Jun. 30, 2022</t>
        </is>
      </c>
      <c r="C1" s="2" t="inlineStr">
        <is>
          <t>Dec. 31, 2021</t>
        </is>
      </c>
      <c r="D1" s="2" t="inlineStr">
        <is>
          <t>Jun. 30, 2021</t>
        </is>
      </c>
      <c r="E1" s="2" t="inlineStr">
        <is>
          <t>Dec. 31, 2020</t>
        </is>
      </c>
    </row>
    <row r="2">
      <c r="A2" s="4" t="inlineStr">
        <is>
          <t>Contract with Customer, Liability, Total</t>
        </is>
      </c>
      <c r="B2" s="6" t="n">
        <v>1208</v>
      </c>
      <c r="C2" s="6" t="n">
        <v>1237</v>
      </c>
      <c r="D2" s="6" t="n">
        <v>0</v>
      </c>
      <c r="E2" s="6" t="n">
        <v>49</v>
      </c>
    </row>
    <row r="3">
      <c r="A3" s="4" t="inlineStr">
        <is>
          <t>DZUVEO [Member] | Aguettant [Member]</t>
        </is>
      </c>
      <c r="B3" s="4" t="inlineStr">
        <is>
          <t xml:space="preserve"> </t>
        </is>
      </c>
      <c r="C3" s="4" t="inlineStr">
        <is>
          <t xml:space="preserve"> </t>
        </is>
      </c>
      <c r="D3" s="4" t="inlineStr">
        <is>
          <t xml:space="preserve"> </t>
        </is>
      </c>
      <c r="E3" s="4" t="inlineStr">
        <is>
          <t xml:space="preserve"> </t>
        </is>
      </c>
    </row>
    <row r="4">
      <c r="A4" s="4" t="inlineStr">
        <is>
          <t>Contract with Customer, Liability, Total</t>
        </is>
      </c>
      <c r="B4" s="5" t="n">
        <v>1200</v>
      </c>
      <c r="C4" s="4" t="inlineStr">
        <is>
          <t xml:space="preserve"> </t>
        </is>
      </c>
      <c r="D4" s="4" t="inlineStr">
        <is>
          <t xml:space="preserve"> </t>
        </is>
      </c>
      <c r="E4" s="4" t="inlineStr">
        <is>
          <t xml:space="preserve"> </t>
        </is>
      </c>
    </row>
    <row r="5">
      <c r="A5" s="4" t="inlineStr">
        <is>
          <t>Contract with Customer, Liability, Current</t>
        </is>
      </c>
      <c r="B5" s="6" t="n">
        <v>100</v>
      </c>
      <c r="C5" s="4" t="inlineStr">
        <is>
          <t xml:space="preserve"> </t>
        </is>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Revenue From Contracts With Customers - Disaggregation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570</v>
      </c>
      <c r="D3" s="6" t="n">
        <v>443</v>
      </c>
      <c r="E3" s="6" t="n">
        <v>1012</v>
      </c>
      <c r="F3" s="6" t="n">
        <v>954</v>
      </c>
    </row>
    <row r="4">
      <c r="A4" s="4" t="inlineStr">
        <is>
          <t>DSUVIA [Member]</t>
        </is>
      </c>
      <c r="C4" s="4" t="inlineStr">
        <is>
          <t xml:space="preserve"> </t>
        </is>
      </c>
      <c r="D4" s="4" t="inlineStr">
        <is>
          <t xml:space="preserve"> </t>
        </is>
      </c>
      <c r="E4" s="4" t="inlineStr">
        <is>
          <t xml:space="preserve"> </t>
        </is>
      </c>
      <c r="F4" s="4" t="inlineStr">
        <is>
          <t xml:space="preserve"> </t>
        </is>
      </c>
    </row>
    <row r="5">
      <c r="A5" s="4" t="inlineStr">
        <is>
          <t>Revenue</t>
        </is>
      </c>
      <c r="C5" s="5" t="n">
        <v>444</v>
      </c>
      <c r="D5" s="5" t="n">
        <v>392</v>
      </c>
      <c r="E5" s="5" t="n">
        <v>886</v>
      </c>
      <c r="F5" s="5" t="n">
        <v>573</v>
      </c>
    </row>
    <row r="6">
      <c r="A6" s="4" t="inlineStr">
        <is>
          <t>DZUVEO [Member]</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126</v>
      </c>
      <c r="D7" s="4" t="inlineStr">
        <is>
          <t xml:space="preserve"> </t>
        </is>
      </c>
      <c r="E7" s="5" t="n">
        <v>126</v>
      </c>
      <c r="F7" s="4" t="inlineStr">
        <is>
          <t xml:space="preserve"> </t>
        </is>
      </c>
    </row>
    <row r="8">
      <c r="A8" s="4" t="inlineStr">
        <is>
          <t>ZALVISO [Member]</t>
        </is>
      </c>
      <c r="C8" s="4" t="inlineStr">
        <is>
          <t xml:space="preserve"> </t>
        </is>
      </c>
      <c r="D8" s="4" t="inlineStr">
        <is>
          <t xml:space="preserve"> </t>
        </is>
      </c>
      <c r="E8" s="4" t="inlineStr">
        <is>
          <t xml:space="preserve"> </t>
        </is>
      </c>
      <c r="F8" s="4" t="inlineStr">
        <is>
          <t xml:space="preserve"> </t>
        </is>
      </c>
    </row>
    <row r="9">
      <c r="A9" s="4" t="inlineStr">
        <is>
          <t>Revenue</t>
        </is>
      </c>
      <c r="C9" s="4" t="inlineStr">
        <is>
          <t xml:space="preserve"> </t>
        </is>
      </c>
      <c r="D9" s="5" t="n">
        <v>0</v>
      </c>
      <c r="E9" s="4" t="inlineStr">
        <is>
          <t xml:space="preserve"> </t>
        </is>
      </c>
      <c r="F9" s="5" t="n">
        <v>270</v>
      </c>
    </row>
    <row r="10">
      <c r="A10" s="4" t="inlineStr">
        <is>
          <t>Product [Member]</t>
        </is>
      </c>
      <c r="C10" s="4" t="inlineStr">
        <is>
          <t xml:space="preserve"> </t>
        </is>
      </c>
      <c r="D10" s="4" t="inlineStr">
        <is>
          <t xml:space="preserve"> </t>
        </is>
      </c>
      <c r="E10" s="4" t="inlineStr">
        <is>
          <t xml:space="preserve"> </t>
        </is>
      </c>
      <c r="F10" s="4" t="inlineStr">
        <is>
          <t xml:space="preserve"> </t>
        </is>
      </c>
    </row>
    <row r="11">
      <c r="A11" s="4" t="inlineStr">
        <is>
          <t>Revenue</t>
        </is>
      </c>
      <c r="C11" s="5" t="n">
        <v>570</v>
      </c>
      <c r="D11" s="5" t="n">
        <v>392</v>
      </c>
      <c r="E11" s="5" t="n">
        <v>1012</v>
      </c>
      <c r="F11" s="5" t="n">
        <v>843</v>
      </c>
    </row>
    <row r="12">
      <c r="A12" s="4" t="inlineStr">
        <is>
          <t>Non-cash Royalty [Member]</t>
        </is>
      </c>
      <c r="C12" s="4" t="inlineStr">
        <is>
          <t xml:space="preserve"> </t>
        </is>
      </c>
      <c r="D12" s="4" t="inlineStr">
        <is>
          <t xml:space="preserve"> </t>
        </is>
      </c>
      <c r="E12" s="4" t="inlineStr">
        <is>
          <t xml:space="preserve"> </t>
        </is>
      </c>
      <c r="F12" s="4" t="inlineStr">
        <is>
          <t xml:space="preserve"> </t>
        </is>
      </c>
    </row>
    <row r="13">
      <c r="A13" s="4" t="inlineStr">
        <is>
          <t>Revenue</t>
        </is>
      </c>
      <c r="C13" s="4" t="inlineStr">
        <is>
          <t xml:space="preserve"> </t>
        </is>
      </c>
      <c r="D13" s="5" t="n">
        <v>38</v>
      </c>
      <c r="E13" s="4" t="inlineStr">
        <is>
          <t xml:space="preserve"> </t>
        </is>
      </c>
      <c r="F13" s="5" t="n">
        <v>83</v>
      </c>
    </row>
    <row r="14">
      <c r="A14" s="4" t="inlineStr">
        <is>
          <t>Royalty [Member]</t>
        </is>
      </c>
      <c r="C14" s="4" t="inlineStr">
        <is>
          <t xml:space="preserve"> </t>
        </is>
      </c>
      <c r="D14" s="4" t="inlineStr">
        <is>
          <t xml:space="preserve"> </t>
        </is>
      </c>
      <c r="E14" s="4" t="inlineStr">
        <is>
          <t xml:space="preserve"> </t>
        </is>
      </c>
      <c r="F14" s="4" t="inlineStr">
        <is>
          <t xml:space="preserve"> </t>
        </is>
      </c>
    </row>
    <row r="15">
      <c r="A15" s="4" t="inlineStr">
        <is>
          <t>Revenue</t>
        </is>
      </c>
      <c r="C15" s="4" t="inlineStr">
        <is>
          <t xml:space="preserve"> </t>
        </is>
      </c>
      <c r="D15" s="5" t="n">
        <v>13</v>
      </c>
      <c r="E15" s="4" t="inlineStr">
        <is>
          <t xml:space="preserve"> </t>
        </is>
      </c>
      <c r="F15" s="5" t="n">
        <v>28</v>
      </c>
    </row>
    <row r="16">
      <c r="A16" s="4" t="inlineStr">
        <is>
          <t>Contract and Other Collaboration [Member]</t>
        </is>
      </c>
      <c r="C16" s="4" t="inlineStr">
        <is>
          <t xml:space="preserve"> </t>
        </is>
      </c>
      <c r="D16" s="4" t="inlineStr">
        <is>
          <t xml:space="preserve"> </t>
        </is>
      </c>
      <c r="E16" s="4" t="inlineStr">
        <is>
          <t xml:space="preserve"> </t>
        </is>
      </c>
      <c r="F16" s="4" t="inlineStr">
        <is>
          <t xml:space="preserve"> </t>
        </is>
      </c>
    </row>
    <row r="17">
      <c r="A17" s="4" t="inlineStr">
        <is>
          <t>Revenue</t>
        </is>
      </c>
      <c r="C17" s="6" t="n">
        <v>0</v>
      </c>
      <c r="D17" s="6" t="n">
        <v>51</v>
      </c>
      <c r="E17" s="6" t="n">
        <v>0</v>
      </c>
      <c r="F17" s="6" t="n">
        <v>111</v>
      </c>
    </row>
    <row r="18"/>
    <row r="19">
      <c r="A19" s="4" t="inlineStr">
        <is>
          <t>[1]Represents sales to our partner in Europe for their expected product launch in the third quarter of 2022.</t>
        </is>
      </c>
    </row>
  </sheetData>
  <mergeCells count="5">
    <mergeCell ref="A1:B2"/>
    <mergeCell ref="C1:D1"/>
    <mergeCell ref="E1:F1"/>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From Contracts With Customers - Contract Liability (Details) - USD ($) $ in Thousands</t>
        </is>
      </c>
      <c r="B1" s="2" t="inlineStr">
        <is>
          <t>6 Months Ended</t>
        </is>
      </c>
    </row>
    <row r="2">
      <c r="B2" s="2" t="inlineStr">
        <is>
          <t>Jun. 30, 2022</t>
        </is>
      </c>
      <c r="C2" s="2" t="inlineStr">
        <is>
          <t>Jun. 30, 2021</t>
        </is>
      </c>
    </row>
    <row r="3">
      <c r="A3" s="4" t="inlineStr">
        <is>
          <t>Balance</t>
        </is>
      </c>
      <c r="B3" s="6" t="n">
        <v>1237</v>
      </c>
      <c r="C3" s="6" t="n">
        <v>49</v>
      </c>
    </row>
    <row r="4">
      <c r="A4" s="4" t="inlineStr">
        <is>
          <t>In current period</t>
        </is>
      </c>
      <c r="B4" s="5" t="n">
        <v>-29</v>
      </c>
      <c r="C4" s="5" t="n">
        <v>-49</v>
      </c>
    </row>
    <row r="5">
      <c r="A5" s="4" t="inlineStr">
        <is>
          <t>Balance</t>
        </is>
      </c>
      <c r="B5" s="6" t="n">
        <v>1208</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7 - Long-term Debt (Details Textual) - USD ($) $ / shares in Units, $ in Thousands</t>
        </is>
      </c>
      <c r="C1" s="2" t="inlineStr">
        <is>
          <t>3 Months Ended</t>
        </is>
      </c>
      <c r="E1" s="2" t="inlineStr">
        <is>
          <t>6 Months Ended</t>
        </is>
      </c>
    </row>
    <row r="2">
      <c r="B2" s="2" t="inlineStr">
        <is>
          <t>Aug. 01, 2019</t>
        </is>
      </c>
      <c r="C2" s="2" t="inlineStr">
        <is>
          <t>Jun. 30, 2022</t>
        </is>
      </c>
      <c r="D2" s="2" t="inlineStr">
        <is>
          <t>Jun. 30, 2021</t>
        </is>
      </c>
      <c r="E2" s="2" t="inlineStr">
        <is>
          <t>Jun. 30, 2022</t>
        </is>
      </c>
      <c r="F2" s="2" t="inlineStr">
        <is>
          <t>Jun. 30, 2021</t>
        </is>
      </c>
      <c r="G2" s="2" t="inlineStr">
        <is>
          <t>Dec. 31, 2021</t>
        </is>
      </c>
      <c r="H2" s="2" t="inlineStr">
        <is>
          <t>May 30, 2019</t>
        </is>
      </c>
    </row>
    <row r="3">
      <c r="A3" s="4" t="inlineStr">
        <is>
          <t>Amortization of Debt Discount (Premium)</t>
        </is>
      </c>
      <c r="B3" s="4" t="inlineStr">
        <is>
          <t xml:space="preserve"> </t>
        </is>
      </c>
      <c r="C3" s="4" t="inlineStr">
        <is>
          <t xml:space="preserve"> </t>
        </is>
      </c>
      <c r="D3" s="4" t="inlineStr">
        <is>
          <t xml:space="preserve"> </t>
        </is>
      </c>
      <c r="E3" s="6" t="n">
        <v>250</v>
      </c>
      <c r="F3" s="6" t="n">
        <v>430</v>
      </c>
      <c r="G3" s="4" t="inlineStr">
        <is>
          <t xml:space="preserve"> </t>
        </is>
      </c>
      <c r="H3" s="4" t="inlineStr">
        <is>
          <t xml:space="preserve"> </t>
        </is>
      </c>
    </row>
    <row r="4">
      <c r="A4" s="4" t="inlineStr">
        <is>
          <t>Total Obligation Under Leasehold Agreement</t>
        </is>
      </c>
      <c r="B4" s="4" t="inlineStr">
        <is>
          <t xml:space="preserve"> </t>
        </is>
      </c>
      <c r="C4" s="6" t="n">
        <v>500</v>
      </c>
      <c r="D4" s="4" t="inlineStr">
        <is>
          <t xml:space="preserve"> </t>
        </is>
      </c>
      <c r="E4" s="5" t="n">
        <v>500</v>
      </c>
      <c r="F4" s="4" t="inlineStr">
        <is>
          <t xml:space="preserve"> </t>
        </is>
      </c>
      <c r="G4" s="4" t="inlineStr">
        <is>
          <t xml:space="preserve"> </t>
        </is>
      </c>
      <c r="H4" s="4" t="inlineStr">
        <is>
          <t xml:space="preserve"> </t>
        </is>
      </c>
    </row>
    <row r="5">
      <c r="A5" s="4" t="inlineStr">
        <is>
          <t>Leasehold Improvements, Gross</t>
        </is>
      </c>
      <c r="B5" s="4" t="inlineStr">
        <is>
          <t xml:space="preserve"> </t>
        </is>
      </c>
      <c r="C5" s="6" t="n">
        <v>1700</v>
      </c>
      <c r="D5" s="4" t="inlineStr">
        <is>
          <t xml:space="preserve"> </t>
        </is>
      </c>
      <c r="E5" s="6" t="n">
        <v>1700</v>
      </c>
      <c r="F5" s="4" t="inlineStr">
        <is>
          <t xml:space="preserve"> </t>
        </is>
      </c>
      <c r="G5" s="6" t="n">
        <v>1700</v>
      </c>
      <c r="H5" s="4" t="inlineStr">
        <is>
          <t xml:space="preserve"> </t>
        </is>
      </c>
    </row>
    <row r="6">
      <c r="A6" s="4" t="inlineStr">
        <is>
          <t>Site Readines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eriodic Payment, Principal</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bligation Under Leasehold Agreement</t>
        </is>
      </c>
      <c r="B8" s="4" t="inlineStr">
        <is>
          <t xml:space="preserve"> </t>
        </is>
      </c>
      <c r="C8" s="4" t="inlineStr">
        <is>
          <t xml:space="preserve"> </t>
        </is>
      </c>
      <c r="D8" s="4" t="inlineStr">
        <is>
          <t xml:space="preserve"> </t>
        </is>
      </c>
      <c r="E8" s="4" t="inlineStr">
        <is>
          <t xml:space="preserve"> </t>
        </is>
      </c>
      <c r="F8" s="4" t="inlineStr">
        <is>
          <t xml:space="preserve"> </t>
        </is>
      </c>
      <c r="G8" s="5" t="n">
        <v>500</v>
      </c>
      <c r="H8" s="4" t="inlineStr">
        <is>
          <t xml:space="preserve"> </t>
        </is>
      </c>
    </row>
    <row r="9">
      <c r="A9" s="4" t="inlineStr">
        <is>
          <t>Debt Instrument, Interest Rate, Effective Percentage</t>
        </is>
      </c>
      <c r="B9" s="4" t="inlineStr">
        <is>
          <t xml:space="preserve"> </t>
        </is>
      </c>
      <c r="C9" s="11" t="n">
        <v>0.144</v>
      </c>
      <c r="D9" s="4" t="inlineStr">
        <is>
          <t xml:space="preserve"> </t>
        </is>
      </c>
      <c r="E9" s="11" t="n">
        <v>0.144</v>
      </c>
      <c r="F9" s="4" t="inlineStr">
        <is>
          <t xml:space="preserve"> </t>
        </is>
      </c>
      <c r="G9" s="4" t="inlineStr">
        <is>
          <t xml:space="preserve"> </t>
        </is>
      </c>
      <c r="H9" s="4" t="inlineStr">
        <is>
          <t xml:space="preserve"> </t>
        </is>
      </c>
    </row>
    <row r="10">
      <c r="A10" s="4" t="inlineStr">
        <is>
          <t>Warrant In Connection with Oxford Finance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6679</v>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83</v>
      </c>
    </row>
    <row r="13">
      <c r="A13" s="4" t="inlineStr">
        <is>
          <t>Loan Agreement with Oxford Financ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v>
      </c>
    </row>
    <row r="15">
      <c r="A15" s="4" t="inlineStr">
        <is>
          <t>Debt Instrument, Covenant, Minimum Required Unrestir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row>
    <row r="16">
      <c r="A16" s="4" t="inlineStr">
        <is>
          <t>Long-Term Debt, Total</t>
        </is>
      </c>
      <c r="B16" s="4" t="inlineStr">
        <is>
          <t xml:space="preserve"> </t>
        </is>
      </c>
      <c r="C16" s="6" t="n">
        <v>9400</v>
      </c>
      <c r="D16" s="4" t="inlineStr">
        <is>
          <t xml:space="preserve"> </t>
        </is>
      </c>
      <c r="E16" s="6" t="n">
        <v>9400</v>
      </c>
      <c r="F16" s="4" t="inlineStr">
        <is>
          <t xml:space="preserve"> </t>
        </is>
      </c>
      <c r="G16" s="6" t="n">
        <v>13300</v>
      </c>
      <c r="H16" s="4" t="inlineStr">
        <is>
          <t xml:space="preserve"> </t>
        </is>
      </c>
    </row>
    <row r="17">
      <c r="A17" s="4" t="inlineStr">
        <is>
          <t>Interest Expense, Debt, Total</t>
        </is>
      </c>
      <c r="B17" s="4" t="inlineStr">
        <is>
          <t xml:space="preserve"> </t>
        </is>
      </c>
      <c r="C17" s="5" t="n">
        <v>300</v>
      </c>
      <c r="D17" s="6" t="n">
        <v>600</v>
      </c>
      <c r="E17" s="5" t="n">
        <v>700</v>
      </c>
      <c r="F17" s="5" t="n">
        <v>1200</v>
      </c>
      <c r="G17" s="4" t="inlineStr">
        <is>
          <t xml:space="preserve"> </t>
        </is>
      </c>
      <c r="H17" s="4" t="inlineStr">
        <is>
          <t xml:space="preserve"> </t>
        </is>
      </c>
    </row>
    <row r="18">
      <c r="A18" s="4" t="inlineStr">
        <is>
          <t>Amortization of Debt Discount (Premium)</t>
        </is>
      </c>
      <c r="B18" s="4" t="inlineStr">
        <is>
          <t xml:space="preserve"> </t>
        </is>
      </c>
      <c r="C18" s="6" t="n">
        <v>100</v>
      </c>
      <c r="D18" s="6" t="n">
        <v>200</v>
      </c>
      <c r="E18" s="6" t="n">
        <v>200</v>
      </c>
      <c r="F18" s="6" t="n">
        <v>400</v>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s>
  <sheetData>
    <row r="1">
      <c r="A1" s="1" t="inlineStr">
        <is>
          <t>Note 8 - Leases (Details Textual) - USD ($)</t>
        </is>
      </c>
      <c r="B1" s="2" t="inlineStr">
        <is>
          <t>Mar. 26, 2021</t>
        </is>
      </c>
      <c r="C1" s="2" t="inlineStr">
        <is>
          <t>Jun. 30, 2022</t>
        </is>
      </c>
      <c r="D1" s="2" t="inlineStr">
        <is>
          <t>Dec. 31, 2021</t>
        </is>
      </c>
      <c r="E1" s="2" t="inlineStr">
        <is>
          <t>[1]</t>
        </is>
      </c>
    </row>
    <row r="2">
      <c r="A2" s="4" t="inlineStr">
        <is>
          <t>Operating Lease, Right-of-Use Asset</t>
        </is>
      </c>
      <c r="B2" s="4" t="inlineStr">
        <is>
          <t xml:space="preserve"> </t>
        </is>
      </c>
      <c r="C2" s="6" t="n">
        <v>3985000</v>
      </c>
      <c r="D2" s="6" t="n">
        <v>4302000</v>
      </c>
    </row>
    <row r="3">
      <c r="A3" s="4" t="inlineStr">
        <is>
          <t>Lease for Corporate Headquarters in Hayward, California [Member]</t>
        </is>
      </c>
      <c r="B3" s="4" t="inlineStr">
        <is>
          <t xml:space="preserve"> </t>
        </is>
      </c>
      <c r="C3" s="4" t="inlineStr">
        <is>
          <t xml:space="preserve"> </t>
        </is>
      </c>
      <c r="D3" s="4" t="inlineStr">
        <is>
          <t xml:space="preserve"> </t>
        </is>
      </c>
    </row>
    <row r="4">
      <c r="A4" s="4" t="inlineStr">
        <is>
          <t>Lessee, Operating Lease, Term of Contract (Year)</t>
        </is>
      </c>
      <c r="B4" s="4" t="inlineStr">
        <is>
          <t>2 years 3 months</t>
        </is>
      </c>
      <c r="C4" s="4" t="inlineStr">
        <is>
          <t xml:space="preserve"> </t>
        </is>
      </c>
      <c r="D4" s="4" t="inlineStr">
        <is>
          <t xml:space="preserve"> </t>
        </is>
      </c>
    </row>
    <row r="5">
      <c r="A5" s="4" t="inlineStr">
        <is>
          <t>Lessee, Operating Lease, Monthly Rent</t>
        </is>
      </c>
      <c r="B5" s="6" t="n">
        <v>17000</v>
      </c>
      <c r="C5" s="4" t="inlineStr">
        <is>
          <t xml:space="preserve"> </t>
        </is>
      </c>
      <c r="D5" s="4" t="inlineStr">
        <is>
          <t xml:space="preserve"> </t>
        </is>
      </c>
    </row>
    <row r="6">
      <c r="A6" s="4" t="inlineStr">
        <is>
          <t>Lessee, Operating Lease, Abated Rent Period (Month)</t>
        </is>
      </c>
      <c r="B6" s="4" t="inlineStr">
        <is>
          <t>1 month</t>
        </is>
      </c>
      <c r="C6" s="4" t="inlineStr">
        <is>
          <t xml:space="preserve"> </t>
        </is>
      </c>
      <c r="D6" s="4" t="inlineStr">
        <is>
          <t xml:space="preserve"> </t>
        </is>
      </c>
    </row>
    <row r="7">
      <c r="A7" s="4" t="inlineStr">
        <is>
          <t>Operating Lease, Right-of-Use Asset</t>
        </is>
      </c>
      <c r="B7" s="6" t="n">
        <v>400000</v>
      </c>
      <c r="C7" s="4" t="inlineStr">
        <is>
          <t xml:space="preserve"> </t>
        </is>
      </c>
      <c r="D7" s="4" t="inlineStr">
        <is>
          <t xml:space="preserve"> </t>
        </is>
      </c>
    </row>
    <row r="8"/>
    <row r="9">
      <c r="A9" s="4" t="inlineStr">
        <is>
          <t>[1]The condensed consolidated balance sheet as of December 31, 2021 has been derived from the audited financial statements as of that date included in the Company’s Annual Report on Form 10-K for the year ended December 31, 2021.</t>
        </is>
      </c>
    </row>
  </sheetData>
  <mergeCells count="8">
    <mergeCell ref="D2:E2"/>
    <mergeCell ref="D3:E3"/>
    <mergeCell ref="D4:E4"/>
    <mergeCell ref="D5:E5"/>
    <mergeCell ref="D6:E6"/>
    <mergeCell ref="D7:E7"/>
    <mergeCell ref="A8:E8"/>
    <mergeCell ref="A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98812008</v>
      </c>
      <c r="C2" s="4" t="inlineStr">
        <is>
          <t xml:space="preserve"> </t>
        </is>
      </c>
      <c r="D2" s="4" t="inlineStr">
        <is>
          <t xml:space="preserve"> </t>
        </is>
      </c>
      <c r="E2" s="4" t="inlineStr">
        <is>
          <t xml:space="preserve"> </t>
        </is>
      </c>
    </row>
    <row r="3">
      <c r="A3" s="4" t="inlineStr">
        <is>
          <t>Balance at Dec. 31, 2020</t>
        </is>
      </c>
      <c r="B3" s="6" t="n">
        <v>98</v>
      </c>
      <c r="C3" s="6" t="n">
        <v>382637</v>
      </c>
      <c r="D3" s="6" t="n">
        <v>-438485</v>
      </c>
      <c r="E3" s="6" t="n">
        <v>-55750</v>
      </c>
    </row>
    <row r="4">
      <c r="A4" s="4" t="inlineStr">
        <is>
          <t>Stock-based compensation</t>
        </is>
      </c>
      <c r="B4" s="6" t="n">
        <v>0</v>
      </c>
      <c r="C4" s="5" t="n">
        <v>1089</v>
      </c>
      <c r="D4" s="5" t="n">
        <v>0</v>
      </c>
      <c r="E4" s="5" t="n">
        <v>1089</v>
      </c>
    </row>
    <row r="5">
      <c r="A5" s="4" t="inlineStr">
        <is>
          <t>Issuance of common stock upon vesting of restricted stock units (in shares)</t>
        </is>
      </c>
      <c r="B5" s="5" t="n">
        <v>404172</v>
      </c>
      <c r="C5" s="4" t="inlineStr">
        <is>
          <t xml:space="preserve"> </t>
        </is>
      </c>
      <c r="D5" s="4" t="inlineStr">
        <is>
          <t xml:space="preserve"> </t>
        </is>
      </c>
      <c r="E5" s="4" t="inlineStr">
        <is>
          <t xml:space="preserve"> </t>
        </is>
      </c>
    </row>
    <row r="6">
      <c r="A6" s="4" t="inlineStr">
        <is>
          <t>Issuance of common stock upon vesting of restricted stock units</t>
        </is>
      </c>
      <c r="B6" s="6" t="n">
        <v>0</v>
      </c>
      <c r="C6" s="5" t="n">
        <v>-249</v>
      </c>
      <c r="D6" s="5" t="n">
        <v>0</v>
      </c>
      <c r="E6" s="5" t="n">
        <v>-249</v>
      </c>
    </row>
    <row r="7">
      <c r="A7" s="4" t="inlineStr">
        <is>
          <t>Issuance of common stock upon ESPP purchase (in shares)</t>
        </is>
      </c>
      <c r="B7" s="5" t="n">
        <v>183132</v>
      </c>
      <c r="C7" s="4" t="inlineStr">
        <is>
          <t xml:space="preserve"> </t>
        </is>
      </c>
      <c r="D7" s="4" t="inlineStr">
        <is>
          <t xml:space="preserve"> </t>
        </is>
      </c>
      <c r="E7" s="4" t="inlineStr">
        <is>
          <t xml:space="preserve"> </t>
        </is>
      </c>
    </row>
    <row r="8">
      <c r="A8" s="4" t="inlineStr">
        <is>
          <t>Issuance of common stock upon ESPP purchase</t>
        </is>
      </c>
      <c r="B8" s="6" t="n">
        <v>0</v>
      </c>
      <c r="C8" s="5" t="n">
        <v>192</v>
      </c>
      <c r="D8" s="5" t="n">
        <v>0</v>
      </c>
      <c r="E8" s="5" t="n">
        <v>192</v>
      </c>
    </row>
    <row r="9">
      <c r="A9" s="4" t="inlineStr">
        <is>
          <t>Net income (loss)</t>
        </is>
      </c>
      <c r="B9" s="6" t="n">
        <v>0</v>
      </c>
      <c r="C9" s="5" t="n">
        <v>0</v>
      </c>
      <c r="D9" s="5" t="n">
        <v>-8956</v>
      </c>
      <c r="E9" s="5" t="n">
        <v>-8956</v>
      </c>
    </row>
    <row r="10">
      <c r="A10" s="4" t="inlineStr">
        <is>
          <t>Net proceeds from issuance of common stock in connection with equity financings (in shares)</t>
        </is>
      </c>
      <c r="B10" s="5" t="n">
        <v>19701562</v>
      </c>
      <c r="C10" s="4" t="inlineStr">
        <is>
          <t xml:space="preserve"> </t>
        </is>
      </c>
      <c r="D10" s="4" t="inlineStr">
        <is>
          <t xml:space="preserve"> </t>
        </is>
      </c>
      <c r="E10" s="4" t="inlineStr">
        <is>
          <t xml:space="preserve"> </t>
        </is>
      </c>
    </row>
    <row r="11">
      <c r="A11" s="4" t="inlineStr">
        <is>
          <t>Net proceeds from issuance of common stock in connection with equity financings</t>
        </is>
      </c>
      <c r="B11" s="6" t="n">
        <v>20</v>
      </c>
      <c r="C11" s="5" t="n">
        <v>36340</v>
      </c>
      <c r="D11" s="5" t="n">
        <v>0</v>
      </c>
      <c r="E11" s="5" t="n">
        <v>36360</v>
      </c>
    </row>
    <row r="12">
      <c r="A12" s="4" t="inlineStr">
        <is>
          <t>Issuance of common stock upon exercise of stock options (in shares)</t>
        </is>
      </c>
      <c r="B12" s="5" t="n">
        <v>2125</v>
      </c>
      <c r="C12" s="4" t="inlineStr">
        <is>
          <t xml:space="preserve"> </t>
        </is>
      </c>
      <c r="D12" s="4" t="inlineStr">
        <is>
          <t xml:space="preserve"> </t>
        </is>
      </c>
      <c r="E12" s="4" t="inlineStr">
        <is>
          <t xml:space="preserve"> </t>
        </is>
      </c>
    </row>
    <row r="13">
      <c r="A13" s="4" t="inlineStr">
        <is>
          <t>Issuance of common stock upon exercise of stock options</t>
        </is>
      </c>
      <c r="B13" s="6" t="n">
        <v>0</v>
      </c>
      <c r="C13" s="5" t="n">
        <v>2</v>
      </c>
      <c r="D13" s="5" t="n">
        <v>0</v>
      </c>
      <c r="E13" s="5" t="n">
        <v>2</v>
      </c>
    </row>
    <row r="14">
      <c r="A14" s="4" t="inlineStr">
        <is>
          <t>Balance (in shares) at Mar. 31, 2021</t>
        </is>
      </c>
      <c r="B14" s="5" t="n">
        <v>119102999</v>
      </c>
      <c r="C14" s="4" t="inlineStr">
        <is>
          <t xml:space="preserve"> </t>
        </is>
      </c>
      <c r="D14" s="4" t="inlineStr">
        <is>
          <t xml:space="preserve"> </t>
        </is>
      </c>
      <c r="E14" s="4" t="inlineStr">
        <is>
          <t xml:space="preserve"> </t>
        </is>
      </c>
    </row>
    <row r="15">
      <c r="A15" s="4" t="inlineStr">
        <is>
          <t>Balance at Mar. 31, 2021</t>
        </is>
      </c>
      <c r="B15" s="6" t="n">
        <v>118</v>
      </c>
      <c r="C15" s="5" t="n">
        <v>420011</v>
      </c>
      <c r="D15" s="5" t="n">
        <v>-447441</v>
      </c>
      <c r="E15" s="5" t="n">
        <v>-27312</v>
      </c>
    </row>
    <row r="16">
      <c r="A16" s="4" t="inlineStr">
        <is>
          <t>Balance (in shares) at Dec. 31, 2020</t>
        </is>
      </c>
      <c r="B16" s="5" t="n">
        <v>98812008</v>
      </c>
      <c r="C16" s="4" t="inlineStr">
        <is>
          <t xml:space="preserve"> </t>
        </is>
      </c>
      <c r="D16" s="4" t="inlineStr">
        <is>
          <t xml:space="preserve"> </t>
        </is>
      </c>
      <c r="E16" s="4" t="inlineStr">
        <is>
          <t xml:space="preserve"> </t>
        </is>
      </c>
    </row>
    <row r="17">
      <c r="A17" s="4" t="inlineStr">
        <is>
          <t>Balance at Dec. 31, 2020</t>
        </is>
      </c>
      <c r="B17" s="6" t="n">
        <v>98</v>
      </c>
      <c r="C17" s="5" t="n">
        <v>382637</v>
      </c>
      <c r="D17" s="5" t="n">
        <v>-438485</v>
      </c>
      <c r="E17" s="5" t="n">
        <v>-55750</v>
      </c>
    </row>
    <row r="18">
      <c r="A18" s="4" t="inlineStr">
        <is>
          <t>Net income (loss)</t>
        </is>
      </c>
      <c r="B18" s="4" t="inlineStr">
        <is>
          <t xml:space="preserve"> </t>
        </is>
      </c>
      <c r="C18" s="4" t="inlineStr">
        <is>
          <t xml:space="preserve"> </t>
        </is>
      </c>
      <c r="D18" s="4" t="inlineStr">
        <is>
          <t xml:space="preserve"> </t>
        </is>
      </c>
      <c r="E18" s="5" t="n">
        <v>-18807</v>
      </c>
    </row>
    <row r="19">
      <c r="A19" s="4" t="inlineStr">
        <is>
          <t>Balance (in shares) at Jun. 30, 2021</t>
        </is>
      </c>
      <c r="B19" s="5" t="n">
        <v>119179806</v>
      </c>
      <c r="C19" s="4" t="inlineStr">
        <is>
          <t xml:space="preserve"> </t>
        </is>
      </c>
      <c r="D19" s="4" t="inlineStr">
        <is>
          <t xml:space="preserve"> </t>
        </is>
      </c>
      <c r="E19" s="4" t="inlineStr">
        <is>
          <t xml:space="preserve"> </t>
        </is>
      </c>
    </row>
    <row r="20">
      <c r="A20" s="4" t="inlineStr">
        <is>
          <t>Balance at Jun. 30, 2021</t>
        </is>
      </c>
      <c r="B20" s="6" t="n">
        <v>119</v>
      </c>
      <c r="C20" s="5" t="n">
        <v>421184</v>
      </c>
      <c r="D20" s="5" t="n">
        <v>-457292</v>
      </c>
      <c r="E20" s="5" t="n">
        <v>-35989</v>
      </c>
    </row>
    <row r="21">
      <c r="A21" s="4" t="inlineStr">
        <is>
          <t>Balance (in shares) at Mar. 31, 2021</t>
        </is>
      </c>
      <c r="B21" s="5" t="n">
        <v>119102999</v>
      </c>
      <c r="C21" s="4" t="inlineStr">
        <is>
          <t xml:space="preserve"> </t>
        </is>
      </c>
      <c r="D21" s="4" t="inlineStr">
        <is>
          <t xml:space="preserve"> </t>
        </is>
      </c>
      <c r="E21" s="4" t="inlineStr">
        <is>
          <t xml:space="preserve"> </t>
        </is>
      </c>
    </row>
    <row r="22">
      <c r="A22" s="4" t="inlineStr">
        <is>
          <t>Balance at Mar. 31, 2021</t>
        </is>
      </c>
      <c r="B22" s="6" t="n">
        <v>118</v>
      </c>
      <c r="C22" s="5" t="n">
        <v>420011</v>
      </c>
      <c r="D22" s="5" t="n">
        <v>-447441</v>
      </c>
      <c r="E22" s="5" t="n">
        <v>-27312</v>
      </c>
    </row>
    <row r="23">
      <c r="A23" s="4" t="inlineStr">
        <is>
          <t>Stock-based compensation</t>
        </is>
      </c>
      <c r="B23" s="6" t="n">
        <v>0</v>
      </c>
      <c r="C23" s="5" t="n">
        <v>1172</v>
      </c>
      <c r="D23" s="5" t="n">
        <v>0</v>
      </c>
      <c r="E23" s="5" t="n">
        <v>1172</v>
      </c>
    </row>
    <row r="24">
      <c r="A24" s="4" t="inlineStr">
        <is>
          <t>Issuance of common stock upon vesting of restricted stock units (in shares)</t>
        </is>
      </c>
      <c r="B24" s="5" t="n">
        <v>74438</v>
      </c>
      <c r="C24" s="4" t="inlineStr">
        <is>
          <t xml:space="preserve"> </t>
        </is>
      </c>
      <c r="D24" s="4" t="inlineStr">
        <is>
          <t xml:space="preserve"> </t>
        </is>
      </c>
      <c r="E24" s="4" t="inlineStr">
        <is>
          <t xml:space="preserve"> </t>
        </is>
      </c>
    </row>
    <row r="25">
      <c r="A25" s="4" t="inlineStr">
        <is>
          <t>Issuance of common stock upon vesting of restricted stock units</t>
        </is>
      </c>
      <c r="B25" s="6" t="n">
        <v>0</v>
      </c>
      <c r="C25" s="5" t="n">
        <v>0</v>
      </c>
      <c r="D25" s="5" t="n">
        <v>0</v>
      </c>
      <c r="E25" s="5" t="n">
        <v>0</v>
      </c>
    </row>
    <row r="26">
      <c r="A26" s="4" t="inlineStr">
        <is>
          <t>Net income (loss)</t>
        </is>
      </c>
      <c r="B26" s="6" t="n">
        <v>0</v>
      </c>
      <c r="C26" s="5" t="n">
        <v>0</v>
      </c>
      <c r="D26" s="5" t="n">
        <v>-9851</v>
      </c>
      <c r="E26" s="5" t="n">
        <v>-9851</v>
      </c>
    </row>
    <row r="27">
      <c r="A27" s="4" t="inlineStr">
        <is>
          <t>Issuance of common stock upon exercise of stock options (in shares)</t>
        </is>
      </c>
      <c r="B27" s="5" t="n">
        <v>2369</v>
      </c>
      <c r="C27" s="4" t="inlineStr">
        <is>
          <t xml:space="preserve"> </t>
        </is>
      </c>
      <c r="D27" s="4" t="inlineStr">
        <is>
          <t xml:space="preserve"> </t>
        </is>
      </c>
      <c r="E27" s="4" t="inlineStr">
        <is>
          <t xml:space="preserve"> </t>
        </is>
      </c>
    </row>
    <row r="28">
      <c r="A28" s="4" t="inlineStr">
        <is>
          <t>Issuance of common stock upon exercise of stock options</t>
        </is>
      </c>
      <c r="B28" s="6" t="n">
        <v>1</v>
      </c>
      <c r="C28" s="5" t="n">
        <v>1</v>
      </c>
      <c r="D28" s="5" t="n">
        <v>0</v>
      </c>
      <c r="E28" s="5" t="n">
        <v>2</v>
      </c>
    </row>
    <row r="29">
      <c r="A29" s="4" t="inlineStr">
        <is>
          <t>Balance (in shares) at Jun. 30, 2021</t>
        </is>
      </c>
      <c r="B29" s="5" t="n">
        <v>119179806</v>
      </c>
      <c r="C29" s="4" t="inlineStr">
        <is>
          <t xml:space="preserve"> </t>
        </is>
      </c>
      <c r="D29" s="4" t="inlineStr">
        <is>
          <t xml:space="preserve"> </t>
        </is>
      </c>
      <c r="E29" s="4" t="inlineStr">
        <is>
          <t xml:space="preserve"> </t>
        </is>
      </c>
    </row>
    <row r="30">
      <c r="A30" s="4" t="inlineStr">
        <is>
          <t>Balance at Jun. 30, 2021</t>
        </is>
      </c>
      <c r="B30" s="6" t="n">
        <v>119</v>
      </c>
      <c r="C30" s="5" t="n">
        <v>421184</v>
      </c>
      <c r="D30" s="5" t="n">
        <v>-457292</v>
      </c>
      <c r="E30" s="5" t="n">
        <v>-35989</v>
      </c>
    </row>
    <row r="31">
      <c r="A31" s="4" t="inlineStr">
        <is>
          <t>Balance (in shares) at Dec. 31, 2021</t>
        </is>
      </c>
      <c r="B31" s="5" t="n">
        <v>136819647</v>
      </c>
      <c r="C31" s="4" t="inlineStr">
        <is>
          <t xml:space="preserve"> </t>
        </is>
      </c>
      <c r="D31" s="4" t="inlineStr">
        <is>
          <t xml:space="preserve"> </t>
        </is>
      </c>
      <c r="E31" s="4" t="inlineStr">
        <is>
          <t xml:space="preserve"> </t>
        </is>
      </c>
    </row>
    <row r="32">
      <c r="A32" s="4" t="inlineStr">
        <is>
          <t>Balance at Dec. 31, 2021</t>
        </is>
      </c>
      <c r="B32" s="6" t="n">
        <v>137</v>
      </c>
      <c r="C32" s="5" t="n">
        <v>437554</v>
      </c>
      <c r="D32" s="5" t="n">
        <v>-473584</v>
      </c>
      <c r="E32" s="5" t="n">
        <v>-35893</v>
      </c>
      <c r="F32" s="4" t="inlineStr">
        <is>
          <t>[1]</t>
        </is>
      </c>
    </row>
    <row r="33">
      <c r="A33" s="4" t="inlineStr">
        <is>
          <t>Stock-based compensation</t>
        </is>
      </c>
      <c r="B33" s="6" t="n">
        <v>0</v>
      </c>
      <c r="C33" s="5" t="n">
        <v>783</v>
      </c>
      <c r="D33" s="5" t="n">
        <v>0</v>
      </c>
      <c r="E33" s="5" t="n">
        <v>783</v>
      </c>
    </row>
    <row r="34">
      <c r="A34" s="4" t="inlineStr">
        <is>
          <t>Issuance of common stock upon vesting of restricted stock units (in shares)</t>
        </is>
      </c>
      <c r="B34" s="5" t="n">
        <v>515393</v>
      </c>
      <c r="C34" s="4" t="inlineStr">
        <is>
          <t xml:space="preserve"> </t>
        </is>
      </c>
      <c r="D34" s="4" t="inlineStr">
        <is>
          <t xml:space="preserve"> </t>
        </is>
      </c>
      <c r="E34" s="4" t="inlineStr">
        <is>
          <t xml:space="preserve"> </t>
        </is>
      </c>
    </row>
    <row r="35">
      <c r="A35" s="4" t="inlineStr">
        <is>
          <t>Issuance of common stock upon vesting of restricted stock units</t>
        </is>
      </c>
      <c r="B35" s="6" t="n">
        <v>0</v>
      </c>
      <c r="C35" s="5" t="n">
        <v>-58</v>
      </c>
      <c r="D35" s="5" t="n">
        <v>0</v>
      </c>
      <c r="E35" s="5" t="n">
        <v>-58</v>
      </c>
    </row>
    <row r="36">
      <c r="A36" s="4" t="inlineStr">
        <is>
          <t>Issuance of common stock in connection with asset acquisition (in shares)</t>
        </is>
      </c>
      <c r="B36" s="5" t="n">
        <v>9620532</v>
      </c>
      <c r="C36" s="4" t="inlineStr">
        <is>
          <t xml:space="preserve"> </t>
        </is>
      </c>
      <c r="D36" s="4" t="inlineStr">
        <is>
          <t xml:space="preserve"> </t>
        </is>
      </c>
      <c r="E36" s="4" t="inlineStr">
        <is>
          <t xml:space="preserve"> </t>
        </is>
      </c>
    </row>
    <row r="37">
      <c r="A37" s="4" t="inlineStr">
        <is>
          <t>Issuance of common stock in connection with asset acquisition</t>
        </is>
      </c>
      <c r="B37" s="6" t="n">
        <v>10</v>
      </c>
      <c r="C37" s="5" t="n">
        <v>5501</v>
      </c>
      <c r="D37" s="5" t="n">
        <v>0</v>
      </c>
      <c r="E37" s="5" t="n">
        <v>5511</v>
      </c>
    </row>
    <row r="38">
      <c r="A38" s="4" t="inlineStr">
        <is>
          <t>Issuance of common stock upon ESPP purchase (in shares)</t>
        </is>
      </c>
      <c r="B38" s="5" t="n">
        <v>153435</v>
      </c>
      <c r="C38" s="4" t="inlineStr">
        <is>
          <t xml:space="preserve"> </t>
        </is>
      </c>
      <c r="D38" s="4" t="inlineStr">
        <is>
          <t xml:space="preserve"> </t>
        </is>
      </c>
      <c r="E38" s="4" t="inlineStr">
        <is>
          <t xml:space="preserve"> </t>
        </is>
      </c>
    </row>
    <row r="39">
      <c r="A39" s="4" t="inlineStr">
        <is>
          <t>Issuance of common stock upon ESPP purchase</t>
        </is>
      </c>
      <c r="B39" s="6" t="n">
        <v>0</v>
      </c>
      <c r="C39" s="5" t="n">
        <v>58</v>
      </c>
      <c r="D39" s="5" t="n">
        <v>0</v>
      </c>
      <c r="E39" s="5" t="n">
        <v>58</v>
      </c>
    </row>
    <row r="40">
      <c r="A40" s="4" t="inlineStr">
        <is>
          <t>Net income (loss)</t>
        </is>
      </c>
      <c r="B40" s="6" t="n">
        <v>0</v>
      </c>
      <c r="C40" s="5" t="n">
        <v>0</v>
      </c>
      <c r="D40" s="5" t="n">
        <v>-8674</v>
      </c>
      <c r="E40" s="5" t="n">
        <v>-8674</v>
      </c>
    </row>
    <row r="41">
      <c r="A41" s="4" t="inlineStr">
        <is>
          <t>Balance (in shares) at Mar. 31, 2022</t>
        </is>
      </c>
      <c r="B41" s="5" t="n">
        <v>147109007</v>
      </c>
      <c r="C41" s="4" t="inlineStr">
        <is>
          <t xml:space="preserve"> </t>
        </is>
      </c>
      <c r="D41" s="4" t="inlineStr">
        <is>
          <t xml:space="preserve"> </t>
        </is>
      </c>
      <c r="E41" s="4" t="inlineStr">
        <is>
          <t xml:space="preserve"> </t>
        </is>
      </c>
    </row>
    <row r="42">
      <c r="A42" s="4" t="inlineStr">
        <is>
          <t>Balance at Mar. 31, 2022</t>
        </is>
      </c>
      <c r="B42" s="6" t="n">
        <v>147</v>
      </c>
      <c r="C42" s="5" t="n">
        <v>443838</v>
      </c>
      <c r="D42" s="5" t="n">
        <v>-482258</v>
      </c>
      <c r="E42" s="5" t="n">
        <v>-38273</v>
      </c>
    </row>
    <row r="43">
      <c r="A43" s="4" t="inlineStr">
        <is>
          <t>Balance (in shares) at Dec. 31, 2021</t>
        </is>
      </c>
      <c r="B43" s="5" t="n">
        <v>136819647</v>
      </c>
      <c r="C43" s="4" t="inlineStr">
        <is>
          <t xml:space="preserve"> </t>
        </is>
      </c>
      <c r="D43" s="4" t="inlineStr">
        <is>
          <t xml:space="preserve"> </t>
        </is>
      </c>
      <c r="E43" s="4" t="inlineStr">
        <is>
          <t xml:space="preserve"> </t>
        </is>
      </c>
    </row>
    <row r="44">
      <c r="A44" s="4" t="inlineStr">
        <is>
          <t>Balance at Dec. 31, 2021</t>
        </is>
      </c>
      <c r="B44" s="6" t="n">
        <v>137</v>
      </c>
      <c r="C44" s="5" t="n">
        <v>437554</v>
      </c>
      <c r="D44" s="5" t="n">
        <v>-473584</v>
      </c>
      <c r="E44" s="5" t="n">
        <v>-35893</v>
      </c>
      <c r="F44" s="4" t="inlineStr">
        <is>
          <t>[1]</t>
        </is>
      </c>
    </row>
    <row r="45">
      <c r="A45" s="4" t="inlineStr">
        <is>
          <t>Net income (loss)</t>
        </is>
      </c>
      <c r="B45" s="4" t="inlineStr">
        <is>
          <t xml:space="preserve"> </t>
        </is>
      </c>
      <c r="C45" s="4" t="inlineStr">
        <is>
          <t xml:space="preserve"> </t>
        </is>
      </c>
      <c r="D45" s="4" t="inlineStr">
        <is>
          <t xml:space="preserve"> </t>
        </is>
      </c>
      <c r="E45" s="6" t="n">
        <v>61989</v>
      </c>
    </row>
    <row r="46">
      <c r="A46" s="4" t="inlineStr">
        <is>
          <t>Issuance of common stock upon exercise of stock options (in shares)</t>
        </is>
      </c>
      <c r="B46" s="4" t="inlineStr">
        <is>
          <t xml:space="preserve"> </t>
        </is>
      </c>
      <c r="C46" s="4" t="inlineStr">
        <is>
          <t xml:space="preserve"> </t>
        </is>
      </c>
      <c r="D46" s="4" t="inlineStr">
        <is>
          <t xml:space="preserve"> </t>
        </is>
      </c>
      <c r="E46" s="5" t="n">
        <v>0</v>
      </c>
    </row>
    <row r="47">
      <c r="A47" s="4" t="inlineStr">
        <is>
          <t>Balance (in shares) at Jun. 30, 2022</t>
        </is>
      </c>
      <c r="B47" s="5" t="n">
        <v>147331963</v>
      </c>
      <c r="C47" s="4" t="inlineStr">
        <is>
          <t xml:space="preserve"> </t>
        </is>
      </c>
      <c r="D47" s="4" t="inlineStr">
        <is>
          <t xml:space="preserve"> </t>
        </is>
      </c>
      <c r="E47" s="4" t="inlineStr">
        <is>
          <t xml:space="preserve"> </t>
        </is>
      </c>
    </row>
    <row r="48">
      <c r="A48" s="4" t="inlineStr">
        <is>
          <t>Balance at Jun. 30, 2022</t>
        </is>
      </c>
      <c r="B48" s="6" t="n">
        <v>147</v>
      </c>
      <c r="C48" s="5" t="n">
        <v>444591</v>
      </c>
      <c r="D48" s="5" t="n">
        <v>-411595</v>
      </c>
      <c r="E48" s="6" t="n">
        <v>33143</v>
      </c>
    </row>
    <row r="49">
      <c r="A49" s="4" t="inlineStr">
        <is>
          <t>Balance (in shares) at Mar. 31, 2022</t>
        </is>
      </c>
      <c r="B49" s="5" t="n">
        <v>147109007</v>
      </c>
      <c r="C49" s="4" t="inlineStr">
        <is>
          <t xml:space="preserve"> </t>
        </is>
      </c>
      <c r="D49" s="4" t="inlineStr">
        <is>
          <t xml:space="preserve"> </t>
        </is>
      </c>
      <c r="E49" s="4" t="inlineStr">
        <is>
          <t xml:space="preserve"> </t>
        </is>
      </c>
    </row>
    <row r="50">
      <c r="A50" s="4" t="inlineStr">
        <is>
          <t>Balance at Mar. 31, 2022</t>
        </is>
      </c>
      <c r="B50" s="6" t="n">
        <v>147</v>
      </c>
      <c r="C50" s="5" t="n">
        <v>443838</v>
      </c>
      <c r="D50" s="5" t="n">
        <v>-482258</v>
      </c>
      <c r="E50" s="5" t="n">
        <v>-38273</v>
      </c>
    </row>
    <row r="51">
      <c r="A51" s="4" t="inlineStr">
        <is>
          <t>Stock-based compensation</t>
        </is>
      </c>
      <c r="B51" s="6" t="n">
        <v>0</v>
      </c>
      <c r="C51" s="5" t="n">
        <v>753</v>
      </c>
      <c r="D51" s="5" t="n">
        <v>0</v>
      </c>
      <c r="E51" s="5" t="n">
        <v>753</v>
      </c>
    </row>
    <row r="52">
      <c r="A52" s="4" t="inlineStr">
        <is>
          <t>Issuance of common stock upon vesting of restricted stock units (in shares)</t>
        </is>
      </c>
      <c r="B52" s="5" t="n">
        <v>222956</v>
      </c>
      <c r="C52" s="4" t="inlineStr">
        <is>
          <t xml:space="preserve"> </t>
        </is>
      </c>
      <c r="D52" s="4" t="inlineStr">
        <is>
          <t xml:space="preserve"> </t>
        </is>
      </c>
      <c r="E52" s="4" t="inlineStr">
        <is>
          <t xml:space="preserve"> </t>
        </is>
      </c>
    </row>
    <row r="53">
      <c r="A53" s="4" t="inlineStr">
        <is>
          <t>Issuance of common stock upon vesting of restricted stock units</t>
        </is>
      </c>
      <c r="B53" s="6" t="n">
        <v>0</v>
      </c>
      <c r="C53" s="5" t="n">
        <v>0</v>
      </c>
      <c r="D53" s="5" t="n">
        <v>0</v>
      </c>
      <c r="E53" s="5" t="n">
        <v>0</v>
      </c>
    </row>
    <row r="54">
      <c r="A54" s="4" t="inlineStr">
        <is>
          <t>Net income (loss)</t>
        </is>
      </c>
      <c r="B54" s="6" t="n">
        <v>0</v>
      </c>
      <c r="C54" s="5" t="n">
        <v>0</v>
      </c>
      <c r="D54" s="5" t="n">
        <v>70663</v>
      </c>
      <c r="E54" s="5" t="n">
        <v>70663</v>
      </c>
    </row>
    <row r="55">
      <c r="A55" s="4" t="inlineStr">
        <is>
          <t>Balance (in shares) at Jun. 30, 2022</t>
        </is>
      </c>
      <c r="B55" s="5" t="n">
        <v>147331963</v>
      </c>
      <c r="C55" s="4" t="inlineStr">
        <is>
          <t xml:space="preserve"> </t>
        </is>
      </c>
      <c r="D55" s="4" t="inlineStr">
        <is>
          <t xml:space="preserve"> </t>
        </is>
      </c>
      <c r="E55" s="4" t="inlineStr">
        <is>
          <t xml:space="preserve"> </t>
        </is>
      </c>
    </row>
    <row r="56">
      <c r="A56" s="4" t="inlineStr">
        <is>
          <t>Balance at Jun. 30, 2022</t>
        </is>
      </c>
      <c r="B56" s="6" t="n">
        <v>147</v>
      </c>
      <c r="C56" s="6" t="n">
        <v>444591</v>
      </c>
      <c r="D56" s="6" t="n">
        <v>-411595</v>
      </c>
      <c r="E56" s="6" t="n">
        <v>33143</v>
      </c>
    </row>
    <row r="57"/>
    <row r="58">
      <c r="A58" s="4" t="inlineStr">
        <is>
          <t>[1]The condensed consolidated balance sheet as of December 31, 2021 has been derived from the audited financial statements as of that date included in the Company’s Annual Report on Form 10-K for the year ended December 31, 2021.</t>
        </is>
      </c>
    </row>
  </sheetData>
  <mergeCells count="3">
    <mergeCell ref="E1:F1"/>
    <mergeCell ref="A57:F57"/>
    <mergeCell ref="A58:F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Note 8 - Leases -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s</t>
        </is>
      </c>
      <c r="B3" s="6" t="n">
        <v>343</v>
      </c>
      <c r="C3" s="6" t="n">
        <v>440</v>
      </c>
      <c r="D3" s="6" t="n">
        <v>686</v>
      </c>
      <c r="E3" s="6" t="n">
        <v>780</v>
      </c>
    </row>
    <row r="4">
      <c r="A4" s="4" t="inlineStr">
        <is>
          <t>Gain on derecognition of operating lease</t>
        </is>
      </c>
      <c r="B4" s="5" t="n">
        <v>0</v>
      </c>
      <c r="C4" s="5" t="n">
        <v>0</v>
      </c>
      <c r="D4" s="5" t="n">
        <v>0</v>
      </c>
      <c r="E4" s="5" t="n">
        <v>-522</v>
      </c>
    </row>
    <row r="5">
      <c r="A5" s="4" t="inlineStr">
        <is>
          <t>Sublease income</t>
        </is>
      </c>
      <c r="B5" s="5" t="n">
        <v>0</v>
      </c>
      <c r="C5" s="5" t="n">
        <v>-50</v>
      </c>
      <c r="D5" s="5" t="n">
        <v>0</v>
      </c>
      <c r="E5" s="5" t="n">
        <v>-199</v>
      </c>
    </row>
    <row r="6">
      <c r="A6" s="4" t="inlineStr">
        <is>
          <t>Loss on termination of sublease</t>
        </is>
      </c>
      <c r="B6" s="5" t="n">
        <v>0</v>
      </c>
      <c r="C6" s="5" t="n">
        <v>331</v>
      </c>
      <c r="D6" s="5" t="n">
        <v>0</v>
      </c>
      <c r="E6" s="5" t="n">
        <v>331</v>
      </c>
    </row>
    <row r="7">
      <c r="A7" s="4" t="inlineStr">
        <is>
          <t>Net lease costs</t>
        </is>
      </c>
      <c r="B7" s="6" t="n">
        <v>343</v>
      </c>
      <c r="C7" s="6" t="n">
        <v>721</v>
      </c>
      <c r="D7" s="6" t="n">
        <v>686</v>
      </c>
      <c r="E7" s="6" t="n">
        <v>390</v>
      </c>
    </row>
    <row r="8">
      <c r="A8" s="4" t="inlineStr">
        <is>
          <t>Weighted-average remaining lease term – operating leases (years) (Year)</t>
        </is>
      </c>
      <c r="B8" s="4" t="inlineStr">
        <is>
          <t>4 years 6 months 25 days</t>
        </is>
      </c>
      <c r="C8" s="4" t="inlineStr">
        <is>
          <t>5 years 4 months 28 days</t>
        </is>
      </c>
      <c r="D8" s="4" t="inlineStr">
        <is>
          <t>4 years 6 months 25 days</t>
        </is>
      </c>
      <c r="E8" s="4" t="inlineStr">
        <is>
          <t>5 years 4 months 28 days</t>
        </is>
      </c>
    </row>
    <row r="9">
      <c r="A9" s="4" t="inlineStr">
        <is>
          <t>Weighted-average remaining discount rate – operating leases</t>
        </is>
      </c>
      <c r="B9" s="11" t="n">
        <v>0.128</v>
      </c>
      <c r="C9" s="11" t="n">
        <v>0.128</v>
      </c>
      <c r="D9" s="11" t="n">
        <v>0.128</v>
      </c>
      <c r="E9" s="11" t="n">
        <v>0.1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Leases - Maturities of Lease Liabilities (Details) - USD ($) $ in Thousands</t>
        </is>
      </c>
      <c r="B1" s="2" t="inlineStr">
        <is>
          <t>Jun. 30, 2022</t>
        </is>
      </c>
      <c r="C1" s="2" t="inlineStr">
        <is>
          <t>Dec. 31, 2021</t>
        </is>
      </c>
      <c r="D1" s="2" t="inlineStr">
        <is>
          <t>[1]</t>
        </is>
      </c>
    </row>
    <row r="2">
      <c r="A2" s="4" t="inlineStr">
        <is>
          <t>2022 (remaining six months)</t>
        </is>
      </c>
      <c r="B2" s="6" t="n">
        <v>921</v>
      </c>
      <c r="C2" s="4" t="inlineStr">
        <is>
          <t xml:space="preserve"> </t>
        </is>
      </c>
    </row>
    <row r="3">
      <c r="A3" s="4" t="inlineStr">
        <is>
          <t>2023</t>
        </is>
      </c>
      <c r="B3" s="5" t="n">
        <v>1344</v>
      </c>
      <c r="C3" s="4" t="inlineStr">
        <is>
          <t xml:space="preserve"> </t>
        </is>
      </c>
    </row>
    <row r="4">
      <c r="A4" s="4" t="inlineStr">
        <is>
          <t>2024</t>
        </is>
      </c>
      <c r="B4" s="5" t="n">
        <v>1040</v>
      </c>
      <c r="C4" s="4" t="inlineStr">
        <is>
          <t xml:space="preserve"> </t>
        </is>
      </c>
    </row>
    <row r="5">
      <c r="A5" s="4" t="inlineStr">
        <is>
          <t>2025</t>
        </is>
      </c>
      <c r="B5" s="5" t="n">
        <v>1040</v>
      </c>
      <c r="C5" s="4" t="inlineStr">
        <is>
          <t xml:space="preserve"> </t>
        </is>
      </c>
    </row>
    <row r="6">
      <c r="A6" s="4" t="inlineStr">
        <is>
          <t>2026</t>
        </is>
      </c>
      <c r="B6" s="5" t="n">
        <v>1040</v>
      </c>
      <c r="C6" s="4" t="inlineStr">
        <is>
          <t xml:space="preserve"> </t>
        </is>
      </c>
    </row>
    <row r="7">
      <c r="A7" s="4" t="inlineStr">
        <is>
          <t>Thereafter</t>
        </is>
      </c>
      <c r="B7" s="5" t="n">
        <v>415</v>
      </c>
      <c r="C7" s="4" t="inlineStr">
        <is>
          <t xml:space="preserve"> </t>
        </is>
      </c>
    </row>
    <row r="8">
      <c r="A8" s="4" t="inlineStr">
        <is>
          <t>Total future minimum lease payments</t>
        </is>
      </c>
      <c r="B8" s="5" t="n">
        <v>5800</v>
      </c>
      <c r="C8" s="4" t="inlineStr">
        <is>
          <t xml:space="preserve"> </t>
        </is>
      </c>
    </row>
    <row r="9">
      <c r="A9" s="4" t="inlineStr">
        <is>
          <t>Less imputed interest</t>
        </is>
      </c>
      <c r="B9" s="5" t="n">
        <v>-1299</v>
      </c>
      <c r="C9" s="4" t="inlineStr">
        <is>
          <t xml:space="preserve"> </t>
        </is>
      </c>
    </row>
    <row r="10">
      <c r="A10" s="4" t="inlineStr">
        <is>
          <t>Total</t>
        </is>
      </c>
      <c r="B10" s="5" t="n">
        <v>4501</v>
      </c>
      <c r="C10" s="4" t="inlineStr">
        <is>
          <t xml:space="preserve"> </t>
        </is>
      </c>
    </row>
    <row r="11">
      <c r="A11" s="4" t="inlineStr">
        <is>
          <t>Operating lease liabilities</t>
        </is>
      </c>
      <c r="B11" s="5" t="n">
        <v>4501</v>
      </c>
      <c r="C11" s="4" t="inlineStr">
        <is>
          <t xml:space="preserve"> </t>
        </is>
      </c>
    </row>
    <row r="12">
      <c r="A12" s="4" t="inlineStr">
        <is>
          <t>Operating lease liabilities, current portion</t>
        </is>
      </c>
      <c r="B12" s="5" t="n">
        <v>-1142</v>
      </c>
      <c r="C12" s="6" t="n">
        <v>-1068</v>
      </c>
    </row>
    <row r="13">
      <c r="A13" s="4" t="inlineStr">
        <is>
          <t>Operating lease liabilities, net of current portion</t>
        </is>
      </c>
      <c r="B13" s="6" t="n">
        <v>3359</v>
      </c>
      <c r="C13" s="6" t="n">
        <v>3750</v>
      </c>
    </row>
    <row r="14"/>
    <row r="15">
      <c r="A15" s="4" t="inlineStr">
        <is>
          <t>[1]The condensed consolidated balance sheet as of December 31, 2021 has been derived from the audited financial statements as of that date included in the Company’s Annual Report on Form 10-K for the year ended December 31, 2021.</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9 - Liability Related to Sale of Future Royalties (Details Textual) - USD ($) $ in Thousands</t>
        </is>
      </c>
      <c r="D1" s="2" t="inlineStr">
        <is>
          <t>3 Months Ended</t>
        </is>
      </c>
      <c r="F1" s="2" t="inlineStr">
        <is>
          <t>6 Months Ended</t>
        </is>
      </c>
      <c r="H1" s="2" t="inlineStr">
        <is>
          <t>78 Months Ended</t>
        </is>
      </c>
    </row>
    <row r="2">
      <c r="B2" s="2" t="inlineStr">
        <is>
          <t>May 31, 2022</t>
        </is>
      </c>
      <c r="C2" s="2" t="inlineStr">
        <is>
          <t>Sep. 18, 2015</t>
        </is>
      </c>
      <c r="D2" s="2" t="inlineStr">
        <is>
          <t>Jun. 30, 2022</t>
        </is>
      </c>
      <c r="E2" s="2" t="inlineStr">
        <is>
          <t>Jun. 30, 2021</t>
        </is>
      </c>
      <c r="F2" s="2" t="inlineStr">
        <is>
          <t>Jun. 30, 2022</t>
        </is>
      </c>
      <c r="G2" s="2" t="inlineStr">
        <is>
          <t>Jun. 30, 2021</t>
        </is>
      </c>
      <c r="H2" s="2" t="inlineStr">
        <is>
          <t>Mar. 31, 2022</t>
        </is>
      </c>
    </row>
    <row r="3">
      <c r="A3" s="4" t="inlineStr">
        <is>
          <t>Proceeds From Sale of Royalty and Milestone Rights</t>
        </is>
      </c>
      <c r="B3" s="4" t="inlineStr">
        <is>
          <t xml:space="preserve"> </t>
        </is>
      </c>
      <c r="C3" s="6" t="n">
        <v>6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Paid for Termination of Royalty Monetization</t>
        </is>
      </c>
      <c r="B4" s="6" t="n">
        <v>100</v>
      </c>
      <c r="C4" s="4" t="inlineStr">
        <is>
          <t xml:space="preserve"> </t>
        </is>
      </c>
      <c r="D4" s="4" t="inlineStr">
        <is>
          <t xml:space="preserve"> </t>
        </is>
      </c>
      <c r="E4" s="4" t="inlineStr">
        <is>
          <t xml:space="preserve"> </t>
        </is>
      </c>
      <c r="F4" s="6" t="n">
        <v>100</v>
      </c>
      <c r="G4" s="4" t="inlineStr">
        <is>
          <t xml:space="preserve"> </t>
        </is>
      </c>
      <c r="H4" s="6" t="n">
        <v>100</v>
      </c>
    </row>
    <row r="5">
      <c r="A5" s="4" t="inlineStr">
        <is>
          <t>Gain on Termination of Liability Related to Sale of Future Royalties</t>
        </is>
      </c>
      <c r="B5" s="6" t="n">
        <v>84100</v>
      </c>
      <c r="C5" s="4" t="inlineStr">
        <is>
          <t xml:space="preserve"> </t>
        </is>
      </c>
      <c r="D5" s="4" t="inlineStr">
        <is>
          <t xml:space="preserve"> </t>
        </is>
      </c>
      <c r="E5" s="4" t="inlineStr">
        <is>
          <t xml:space="preserve"> </t>
        </is>
      </c>
      <c r="F5" s="6" t="n">
        <v>84152</v>
      </c>
      <c r="G5" s="6" t="n">
        <v>0</v>
      </c>
      <c r="H5" s="4" t="inlineStr">
        <is>
          <t xml:space="preserve"> </t>
        </is>
      </c>
    </row>
    <row r="6">
      <c r="A6" s="4" t="inlineStr">
        <is>
          <t>Effective Annual Interest Rate</t>
        </is>
      </c>
      <c r="B6" s="4" t="inlineStr">
        <is>
          <t xml:space="preserve"> </t>
        </is>
      </c>
      <c r="C6" s="4" t="inlineStr">
        <is>
          <t xml:space="preserve"> </t>
        </is>
      </c>
      <c r="D6" s="11" t="n">
        <v>0.032</v>
      </c>
      <c r="E6" s="11" t="n">
        <v>0.036</v>
      </c>
      <c r="F6" s="11" t="n">
        <v>0.032</v>
      </c>
      <c r="G6" s="11" t="n">
        <v>0.036</v>
      </c>
      <c r="H6" s="4" t="inlineStr">
        <is>
          <t xml:space="preserve"> </t>
        </is>
      </c>
    </row>
    <row r="7">
      <c r="A7" s="4" t="inlineStr">
        <is>
          <t>SW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oyalties and Rights Under Agreement</t>
        </is>
      </c>
      <c r="B8" s="4" t="inlineStr">
        <is>
          <t xml:space="preserve"> </t>
        </is>
      </c>
      <c r="C8" s="9" t="n">
        <v>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WK [Member] | First Four Commerci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Royalties and Rights Under Agreement</t>
        </is>
      </c>
      <c r="B10" s="4" t="inlineStr">
        <is>
          <t xml:space="preserve"> </t>
        </is>
      </c>
      <c r="C10" s="9" t="n">
        <v>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ercial Milestones Value Maximum Amount Available</t>
        </is>
      </c>
      <c r="B11" s="4" t="inlineStr">
        <is>
          <t xml:space="preserve"> </t>
        </is>
      </c>
      <c r="C11" s="6" t="n">
        <v>35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elRX [Member] | First Four Commercial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Milestones Value Maximum Amount Available</t>
        </is>
      </c>
      <c r="B13" s="4" t="inlineStr">
        <is>
          <t xml:space="preserve"> </t>
        </is>
      </c>
      <c r="C13" s="6" t="n">
        <v>445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9 - Liability Related to Sale of Future Royalties - Activity of Liability Related to Sale of Future Royalties (Details) - USD ($) $ in Thousands</t>
        </is>
      </c>
      <c r="C1" s="2" t="inlineStr">
        <is>
          <t>3 Months Ended</t>
        </is>
      </c>
      <c r="E1" s="2" t="inlineStr">
        <is>
          <t>6 Months Ended</t>
        </is>
      </c>
      <c r="G1" s="2" t="inlineStr">
        <is>
          <t>78 Months Ended</t>
        </is>
      </c>
    </row>
    <row r="2">
      <c r="B2" s="2" t="inlineStr">
        <is>
          <t>May 31, 2022</t>
        </is>
      </c>
      <c r="C2" s="2" t="inlineStr">
        <is>
          <t>Jun. 30, 2022</t>
        </is>
      </c>
      <c r="D2" s="2" t="inlineStr">
        <is>
          <t>Jun. 30, 2021</t>
        </is>
      </c>
      <c r="E2" s="2" t="inlineStr">
        <is>
          <t>Jun. 30, 2022</t>
        </is>
      </c>
      <c r="F2" s="2" t="inlineStr">
        <is>
          <t>Jun. 30, 2021</t>
        </is>
      </c>
      <c r="G2" s="2" t="inlineStr">
        <is>
          <t>Mar. 31, 2022</t>
        </is>
      </c>
    </row>
    <row r="3">
      <c r="A3" s="4" t="inlineStr">
        <is>
          <t>Liability related to sale of future royalties — beginning balance</t>
        </is>
      </c>
      <c r="B3" s="4" t="inlineStr">
        <is>
          <t xml:space="preserve"> </t>
        </is>
      </c>
      <c r="C3" s="4" t="inlineStr">
        <is>
          <t xml:space="preserve"> </t>
        </is>
      </c>
      <c r="D3" s="4" t="inlineStr">
        <is>
          <t xml:space="preserve"> </t>
        </is>
      </c>
      <c r="E3" s="6" t="n">
        <v>85288</v>
      </c>
      <c r="F3" s="4" t="inlineStr">
        <is>
          <t xml:space="preserve"> </t>
        </is>
      </c>
      <c r="G3" s="6" t="n">
        <v>0</v>
      </c>
    </row>
    <row r="4">
      <c r="A4" s="4" t="inlineStr">
        <is>
          <t>Proceeds from sale of future royalties</t>
        </is>
      </c>
      <c r="B4" s="4" t="inlineStr">
        <is>
          <t xml:space="preserve"> </t>
        </is>
      </c>
      <c r="C4" s="4" t="inlineStr">
        <is>
          <t xml:space="preserve"> </t>
        </is>
      </c>
      <c r="D4" s="4" t="inlineStr">
        <is>
          <t xml:space="preserve"> </t>
        </is>
      </c>
      <c r="E4" s="5" t="n">
        <v>0</v>
      </c>
      <c r="F4" s="4" t="inlineStr">
        <is>
          <t xml:space="preserve"> </t>
        </is>
      </c>
      <c r="G4" s="5" t="n">
        <v>61184</v>
      </c>
    </row>
    <row r="5">
      <c r="A5" s="4" t="inlineStr">
        <is>
          <t>Non-cash royalty revenue</t>
        </is>
      </c>
      <c r="B5" s="4" t="inlineStr">
        <is>
          <t xml:space="preserve"> </t>
        </is>
      </c>
      <c r="C5" s="4" t="inlineStr">
        <is>
          <t xml:space="preserve"> </t>
        </is>
      </c>
      <c r="D5" s="4" t="inlineStr">
        <is>
          <t xml:space="preserve"> </t>
        </is>
      </c>
      <c r="E5" s="5" t="n">
        <v>0</v>
      </c>
      <c r="F5" s="4" t="inlineStr">
        <is>
          <t xml:space="preserve"> </t>
        </is>
      </c>
      <c r="G5" s="5" t="n">
        <v>-1083</v>
      </c>
    </row>
    <row r="6">
      <c r="A6" s="4" t="inlineStr">
        <is>
          <t>Non-cash interest (income) expense recognized</t>
        </is>
      </c>
      <c r="B6" s="4" t="inlineStr">
        <is>
          <t xml:space="preserve"> </t>
        </is>
      </c>
      <c r="C6" s="6" t="n">
        <v>-463</v>
      </c>
      <c r="D6" s="6" t="n">
        <v>-799</v>
      </c>
      <c r="E6" s="5" t="n">
        <v>-1136</v>
      </c>
      <c r="F6" s="6" t="n">
        <v>-1581</v>
      </c>
      <c r="G6" s="5" t="n">
        <v>24051</v>
      </c>
    </row>
    <row r="7">
      <c r="A7" s="4" t="inlineStr">
        <is>
          <t>Consideration paid for termination of Royalty Monetization</t>
        </is>
      </c>
      <c r="B7" s="6" t="n">
        <v>-100</v>
      </c>
      <c r="C7" s="4" t="inlineStr">
        <is>
          <t xml:space="preserve"> </t>
        </is>
      </c>
      <c r="D7" s="4" t="inlineStr">
        <is>
          <t xml:space="preserve"> </t>
        </is>
      </c>
      <c r="E7" s="5" t="n">
        <v>-100</v>
      </c>
      <c r="F7" s="4" t="inlineStr">
        <is>
          <t xml:space="preserve"> </t>
        </is>
      </c>
      <c r="G7" s="5" t="n">
        <v>-100</v>
      </c>
    </row>
    <row r="8">
      <c r="A8" s="4" t="inlineStr">
        <is>
          <t>Gain on termination of liability related to sale of future royalties</t>
        </is>
      </c>
      <c r="B8" s="4" t="inlineStr">
        <is>
          <t xml:space="preserve"> </t>
        </is>
      </c>
      <c r="C8" s="5" t="n">
        <v>-84052</v>
      </c>
      <c r="D8" s="6" t="n">
        <v>0</v>
      </c>
      <c r="E8" s="5" t="n">
        <v>-84052</v>
      </c>
      <c r="F8" s="6" t="n">
        <v>0</v>
      </c>
      <c r="G8" s="5" t="n">
        <v>-84052</v>
      </c>
    </row>
    <row r="9">
      <c r="A9" s="4" t="inlineStr">
        <is>
          <t>Liability related to sale of future royalties as of June 30, 2022</t>
        </is>
      </c>
      <c r="B9" s="4" t="inlineStr">
        <is>
          <t xml:space="preserve"> </t>
        </is>
      </c>
      <c r="C9" s="6" t="n">
        <v>0</v>
      </c>
      <c r="D9" s="4" t="inlineStr">
        <is>
          <t xml:space="preserve"> </t>
        </is>
      </c>
      <c r="E9" s="6" t="n">
        <v>0</v>
      </c>
      <c r="F9" s="4" t="inlineStr">
        <is>
          <t xml:space="preserve"> </t>
        </is>
      </c>
      <c r="G9"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t>
        </is>
      </c>
      <c r="B1" s="2" t="inlineStr">
        <is>
          <t>Jul. 06, 2021</t>
        </is>
      </c>
      <c r="C1" s="2" t="inlineStr">
        <is>
          <t>Jun. 08, 2021</t>
        </is>
      </c>
    </row>
    <row r="2">
      <c r="A2" s="4" t="inlineStr">
        <is>
          <t>Purported Shareholder v. Company - Violation of Sections 10(b) and 20(a) of the Exchange Act and SEC Rule 10b-5 [Member]</t>
        </is>
      </c>
      <c r="B2" s="4" t="inlineStr">
        <is>
          <t xml:space="preserve"> </t>
        </is>
      </c>
      <c r="C2" s="4" t="inlineStr">
        <is>
          <t xml:space="preserve"> </t>
        </is>
      </c>
    </row>
    <row r="3">
      <c r="A3" s="4" t="inlineStr">
        <is>
          <t>Loss Contingency, Number of Defendants</t>
        </is>
      </c>
      <c r="B3" s="4" t="inlineStr">
        <is>
          <t xml:space="preserve"> </t>
        </is>
      </c>
      <c r="C3" s="5" t="n">
        <v>2</v>
      </c>
    </row>
    <row r="4">
      <c r="A4" s="4" t="inlineStr">
        <is>
          <t>Purported Shareholder v. Company - Alleged Misstatements as the Shareholder [Member]</t>
        </is>
      </c>
      <c r="B4" s="4" t="inlineStr">
        <is>
          <t xml:space="preserve"> </t>
        </is>
      </c>
      <c r="C4" s="4" t="inlineStr">
        <is>
          <t xml:space="preserve"> </t>
        </is>
      </c>
    </row>
    <row r="5">
      <c r="A5" s="4" t="inlineStr">
        <is>
          <t>Loss Contingency, Number of Defendants</t>
        </is>
      </c>
      <c r="B5" s="5" t="n">
        <v>1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tockholders' Equity (Details Textual) - USD ($) shares in Thousands, $ in Thousands</t>
        </is>
      </c>
      <c r="C1" s="2" t="inlineStr">
        <is>
          <t>3 Months Ended</t>
        </is>
      </c>
      <c r="E1" s="2" t="inlineStr">
        <is>
          <t>6 Months Ended</t>
        </is>
      </c>
    </row>
    <row r="2">
      <c r="B2" s="2" t="inlineStr">
        <is>
          <t>May 09, 2019</t>
        </is>
      </c>
      <c r="C2" s="2" t="inlineStr">
        <is>
          <t>Jun. 30, 2022</t>
        </is>
      </c>
      <c r="D2" s="2" t="inlineStr">
        <is>
          <t>Jun. 30, 2021</t>
        </is>
      </c>
      <c r="E2" s="2" t="inlineStr">
        <is>
          <t>Jun. 30, 2022</t>
        </is>
      </c>
      <c r="F2" s="2" t="inlineStr">
        <is>
          <t>Jun. 30, 2021</t>
        </is>
      </c>
    </row>
    <row r="3">
      <c r="A3" s="4" t="inlineStr">
        <is>
          <t>Proceeds from Issuance of Common Stock</t>
        </is>
      </c>
      <c r="B3" s="4" t="inlineStr">
        <is>
          <t xml:space="preserve"> </t>
        </is>
      </c>
      <c r="C3" s="4" t="inlineStr">
        <is>
          <t xml:space="preserve"> </t>
        </is>
      </c>
      <c r="D3" s="4" t="inlineStr">
        <is>
          <t xml:space="preserve"> </t>
        </is>
      </c>
      <c r="E3" s="6" t="n">
        <v>0</v>
      </c>
      <c r="F3" s="6" t="n">
        <v>36360</v>
      </c>
    </row>
    <row r="4">
      <c r="A4" s="4" t="inlineStr">
        <is>
          <t>ATM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fering Price, Maximum</t>
        </is>
      </c>
      <c r="B5" s="6" t="n">
        <v>80000</v>
      </c>
      <c r="C5" s="4" t="inlineStr">
        <is>
          <t xml:space="preserve"> </t>
        </is>
      </c>
      <c r="D5" s="4" t="inlineStr">
        <is>
          <t xml:space="preserve"> </t>
        </is>
      </c>
      <c r="E5" s="6" t="n">
        <v>36100</v>
      </c>
      <c r="F5" s="4" t="inlineStr">
        <is>
          <t xml:space="preserve"> </t>
        </is>
      </c>
    </row>
    <row r="6">
      <c r="A6" s="4" t="inlineStr">
        <is>
          <t>Stock Issued During Period, Shares, New Issues (in shares)</t>
        </is>
      </c>
      <c r="B6" s="4" t="inlineStr">
        <is>
          <t xml:space="preserve"> </t>
        </is>
      </c>
      <c r="C6" s="5" t="n">
        <v>0</v>
      </c>
      <c r="D6" s="5" t="n">
        <v>3000</v>
      </c>
      <c r="E6" s="5" t="n">
        <v>0</v>
      </c>
      <c r="F6" s="5" t="n">
        <v>3000</v>
      </c>
    </row>
    <row r="7">
      <c r="A7" s="4" t="inlineStr">
        <is>
          <t>Proceeds from Issuance of Common Stock</t>
        </is>
      </c>
      <c r="B7" s="4" t="inlineStr">
        <is>
          <t xml:space="preserve"> </t>
        </is>
      </c>
      <c r="C7" s="4" t="inlineStr">
        <is>
          <t xml:space="preserve"> </t>
        </is>
      </c>
      <c r="D7" s="6" t="n">
        <v>7500</v>
      </c>
      <c r="E7" s="4" t="inlineStr">
        <is>
          <t xml:space="preserve"> </t>
        </is>
      </c>
      <c r="F7" s="6" t="n">
        <v>75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Note 12 - Stock-based Compensation (Details Textual)</t>
        </is>
      </c>
      <c r="B1" s="2" t="inlineStr">
        <is>
          <t>3 Months Ended</t>
        </is>
      </c>
      <c r="C1" s="2" t="inlineStr">
        <is>
          <t>6 Months Ended</t>
        </is>
      </c>
    </row>
    <row r="2">
      <c r="B2" s="2" t="inlineStr">
        <is>
          <t>Jun. 30, 2022 shares</t>
        </is>
      </c>
      <c r="C2" s="2" t="inlineStr">
        <is>
          <t>Jun. 30, 2022 $ / shares shares</t>
        </is>
      </c>
    </row>
    <row r="3">
      <c r="A3" s="4" t="inlineStr">
        <is>
          <t>Share-Based Compensation Arrangement by Share-Based Payment Award, Options, Grants in Period, Weighted Average Grant Date Fair Value (in dollars per share) | $ / shares</t>
        </is>
      </c>
      <c r="B3" s="4" t="inlineStr">
        <is>
          <t xml:space="preserve"> </t>
        </is>
      </c>
      <c r="C3" s="8" t="n">
        <v>0.3</v>
      </c>
    </row>
    <row r="4">
      <c r="A4" s="4" t="inlineStr">
        <is>
          <t>The 2020 Equity Incentive Plan [Member]</t>
        </is>
      </c>
      <c r="B4" s="4" t="inlineStr">
        <is>
          <t xml:space="preserve"> </t>
        </is>
      </c>
      <c r="C4" s="4" t="inlineStr">
        <is>
          <t xml:space="preserve"> </t>
        </is>
      </c>
    </row>
    <row r="5">
      <c r="A5" s="4" t="inlineStr">
        <is>
          <t>Share-Based Compensation Arrangement by Share-Based Payment Award, Number of Shares Available for Grant (in shares)</t>
        </is>
      </c>
      <c r="B5" s="5" t="n">
        <v>6352183</v>
      </c>
      <c r="C5" s="5" t="n">
        <v>6352183</v>
      </c>
    </row>
    <row r="6">
      <c r="A6" s="4" t="inlineStr">
        <is>
          <t>Amended ESPP [Member]</t>
        </is>
      </c>
      <c r="B6" s="4" t="inlineStr">
        <is>
          <t xml:space="preserve"> </t>
        </is>
      </c>
      <c r="C6" s="4" t="inlineStr">
        <is>
          <t xml:space="preserve"> </t>
        </is>
      </c>
    </row>
    <row r="7">
      <c r="A7" s="4" t="inlineStr">
        <is>
          <t>Share-Based Compensation Arrangement by Share-Based Payment Award, Number of Shares Available for Grant (in shares)</t>
        </is>
      </c>
      <c r="B7" s="5" t="n">
        <v>4302929</v>
      </c>
      <c r="C7" s="5" t="n">
        <v>4302929</v>
      </c>
    </row>
    <row r="8">
      <c r="A8" s="4" t="inlineStr">
        <is>
          <t>Restricted Stock Units (RSUs) [Member]</t>
        </is>
      </c>
      <c r="B8" s="4" t="inlineStr">
        <is>
          <t xml:space="preserve"> </t>
        </is>
      </c>
      <c r="C8" s="4" t="inlineStr">
        <is>
          <t xml:space="preserve"> </t>
        </is>
      </c>
    </row>
    <row r="9">
      <c r="A9" s="4" t="inlineStr">
        <is>
          <t>Share-Based Payment Arrangement, Shares Withheld for Tax Withholding Obligation (in shares)</t>
        </is>
      </c>
      <c r="B9" s="5" t="n">
        <v>0</v>
      </c>
      <c r="C9" s="5" t="n">
        <v>141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753</v>
      </c>
      <c r="C3" s="6" t="n">
        <v>1172</v>
      </c>
      <c r="D3" s="6" t="n">
        <v>1536</v>
      </c>
      <c r="E3" s="6" t="n">
        <v>2261</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6</v>
      </c>
      <c r="C5" s="5" t="n">
        <v>21</v>
      </c>
      <c r="D5" s="5" t="n">
        <v>35</v>
      </c>
      <c r="E5" s="5" t="n">
        <v>4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3</v>
      </c>
      <c r="C7" s="5" t="n">
        <v>200</v>
      </c>
      <c r="D7" s="5" t="n">
        <v>327</v>
      </c>
      <c r="E7" s="5" t="n">
        <v>381</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584</v>
      </c>
      <c r="C9" s="6" t="n">
        <v>951</v>
      </c>
      <c r="D9" s="6" t="n">
        <v>1174</v>
      </c>
      <c r="E9" s="6" t="n">
        <v>18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Restricted Stock Activity (Details) - Restricted Stock Units (RSUs) [Member]</t>
        </is>
      </c>
      <c r="B1" s="2" t="inlineStr">
        <is>
          <t>6 Months Ended</t>
        </is>
      </c>
    </row>
    <row r="2">
      <c r="B2" s="2" t="inlineStr">
        <is>
          <t>Jun. 30, 2022 $ / shares shares</t>
        </is>
      </c>
    </row>
    <row r="3">
      <c r="A3" s="4" t="inlineStr">
        <is>
          <t>Restricted stock units outstanding (in shares) | shares</t>
        </is>
      </c>
      <c r="B3" s="5" t="n">
        <v>1774376</v>
      </c>
    </row>
    <row r="4">
      <c r="A4" s="4" t="inlineStr">
        <is>
          <t>Restricted stock units weighted average outstanding (in dollars per share) | $ / shares</t>
        </is>
      </c>
      <c r="B4" s="8" t="n">
        <v>1.71</v>
      </c>
    </row>
    <row r="5">
      <c r="A5" s="4" t="inlineStr">
        <is>
          <t>Granted (in shares) | shares</t>
        </is>
      </c>
      <c r="B5" s="5" t="n">
        <v>1061826</v>
      </c>
    </row>
    <row r="6">
      <c r="A6" s="4" t="inlineStr">
        <is>
          <t>Weighted average grant date fair value, granted (in dollars per share) | $ / shares</t>
        </is>
      </c>
      <c r="B6" s="8" t="n">
        <v>0.4</v>
      </c>
    </row>
    <row r="7">
      <c r="A7" s="4" t="inlineStr">
        <is>
          <t>Vested (in shares) | shares</t>
        </is>
      </c>
      <c r="B7" s="5" t="n">
        <v>-880315</v>
      </c>
    </row>
    <row r="8">
      <c r="A8" s="4" t="inlineStr">
        <is>
          <t>Weighted average grant date fair value, vested (in dollars per share) | $ / shares</t>
        </is>
      </c>
      <c r="B8" s="8" t="n">
        <v>1.78</v>
      </c>
    </row>
    <row r="9">
      <c r="A9" s="4" t="inlineStr">
        <is>
          <t>Forfeited (in shares) | shares</t>
        </is>
      </c>
      <c r="B9" s="5" t="n">
        <v>-313288</v>
      </c>
    </row>
    <row r="10">
      <c r="A10" s="4" t="inlineStr">
        <is>
          <t>Weighted average grant date fair value, forfeited (in dollars per share) | $ / shares</t>
        </is>
      </c>
      <c r="B10" s="8" t="n">
        <v>1.29</v>
      </c>
    </row>
    <row r="11">
      <c r="A11" s="4" t="inlineStr">
        <is>
          <t>Restricted stock units outstanding (in shares) | shares</t>
        </is>
      </c>
      <c r="B11" s="5" t="n">
        <v>1642599</v>
      </c>
    </row>
    <row r="12">
      <c r="A12" s="4" t="inlineStr">
        <is>
          <t>Restricted stock units weighted average outstanding (in dollars per share) | $ / shares</t>
        </is>
      </c>
      <c r="B12" s="8" t="n">
        <v>0.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Option Activity (Details) $ / shares in Units, $ in Thousands</t>
        </is>
      </c>
      <c r="B1" s="2" t="inlineStr">
        <is>
          <t>6 Months Ended</t>
        </is>
      </c>
    </row>
    <row r="2">
      <c r="B2" s="2" t="inlineStr">
        <is>
          <t>Jun. 30, 2022 USD ($) $ / shares shares</t>
        </is>
      </c>
    </row>
    <row r="3">
      <c r="A3" s="4" t="inlineStr">
        <is>
          <t>Outstanding (in shares) | shares</t>
        </is>
      </c>
      <c r="B3" s="5" t="n">
        <v>14284050</v>
      </c>
    </row>
    <row r="4">
      <c r="A4" s="4" t="inlineStr">
        <is>
          <t>Outstanding (in dollars per share) | $ / shares</t>
        </is>
      </c>
      <c r="B4" s="8" t="n">
        <v>2.99</v>
      </c>
    </row>
    <row r="5">
      <c r="A5" s="4" t="inlineStr">
        <is>
          <t>Granted (in shares) | shares</t>
        </is>
      </c>
      <c r="B5" s="5" t="n">
        <v>2123650</v>
      </c>
    </row>
    <row r="6">
      <c r="A6" s="4" t="inlineStr">
        <is>
          <t>Granted, weighted-average exercise price (in dollars per share) | $ / shares</t>
        </is>
      </c>
      <c r="B6" s="8" t="n">
        <v>0.4</v>
      </c>
    </row>
    <row r="7">
      <c r="A7" s="4" t="inlineStr">
        <is>
          <t>Forfeited (in shares) | shares</t>
        </is>
      </c>
      <c r="B7" s="5" t="n">
        <v>-552745</v>
      </c>
    </row>
    <row r="8">
      <c r="A8" s="4" t="inlineStr">
        <is>
          <t>Forfeited, weighted-average exercise price (in dollars per share) | $ / shares</t>
        </is>
      </c>
      <c r="B8" s="8" t="n">
        <v>1.37</v>
      </c>
    </row>
    <row r="9">
      <c r="A9" s="4" t="inlineStr">
        <is>
          <t>Expired (in shares) | shares</t>
        </is>
      </c>
      <c r="B9" s="5" t="n">
        <v>-812693</v>
      </c>
    </row>
    <row r="10">
      <c r="A10" s="4" t="inlineStr">
        <is>
          <t>Expired, weighted-average exercise price (in dollars per share) | $ / shares</t>
        </is>
      </c>
      <c r="B10" s="8" t="n">
        <v>3.31</v>
      </c>
    </row>
    <row r="11">
      <c r="A11" s="4" t="inlineStr">
        <is>
          <t>Exercised (in shares) | shares</t>
        </is>
      </c>
      <c r="B11" s="5" t="n">
        <v>0</v>
      </c>
    </row>
    <row r="12">
      <c r="A12" s="4" t="inlineStr">
        <is>
          <t>Exercised, weighted-average exercise price (in dollars per share) | $ / shares</t>
        </is>
      </c>
      <c r="B12" s="6" t="n">
        <v>0</v>
      </c>
    </row>
    <row r="13">
      <c r="A13" s="4" t="inlineStr">
        <is>
          <t>Outstanding (in shares) | shares</t>
        </is>
      </c>
      <c r="B13" s="5" t="n">
        <v>15042262</v>
      </c>
    </row>
    <row r="14">
      <c r="A14" s="4" t="inlineStr">
        <is>
          <t>Outstanding, weighted-average exercise price (in dollars per share) | $ / shares</t>
        </is>
      </c>
      <c r="B14" s="8" t="n">
        <v>2.67</v>
      </c>
    </row>
    <row r="15">
      <c r="A15" s="4" t="inlineStr">
        <is>
          <t>Outstanding, weighted-average remaining contractual life (Year)</t>
        </is>
      </c>
      <c r="B15" s="4" t="inlineStr">
        <is>
          <t>5 years 9 months 18 days</t>
        </is>
      </c>
    </row>
    <row r="16">
      <c r="A16" s="4" t="inlineStr">
        <is>
          <t>Outstanding, aggregate intrinsic value | $</t>
        </is>
      </c>
      <c r="B16" s="6" t="n">
        <v>0</v>
      </c>
    </row>
    <row r="17">
      <c r="A17" s="4" t="inlineStr">
        <is>
          <t>Vested and exercisable options (in shares) | shares</t>
        </is>
      </c>
      <c r="B17" s="5" t="n">
        <v>10473947</v>
      </c>
    </row>
    <row r="18">
      <c r="A18" s="4" t="inlineStr">
        <is>
          <t>Vested and exercisable options, weighted-average exercise price (in dollars per share) | $ / shares</t>
        </is>
      </c>
      <c r="B18" s="8" t="n">
        <v>3.31</v>
      </c>
    </row>
    <row r="19">
      <c r="A19" s="4" t="inlineStr">
        <is>
          <t>Vested and exercisable options, weighted-average remaining contractual life (Year)</t>
        </is>
      </c>
      <c r="B19" s="4" t="inlineStr">
        <is>
          <t>4 years 6 months</t>
        </is>
      </c>
    </row>
    <row r="20">
      <c r="A20" s="4" t="inlineStr">
        <is>
          <t>Vested and exercisable options, aggregate intrinsic value | $</t>
        </is>
      </c>
      <c r="B20" s="6" t="n">
        <v>0</v>
      </c>
    </row>
    <row r="21">
      <c r="A21" s="4" t="inlineStr">
        <is>
          <t>Vested and expected to vest (in shares) | shares</t>
        </is>
      </c>
      <c r="B21" s="5" t="n">
        <v>15042262</v>
      </c>
    </row>
    <row r="22">
      <c r="A22" s="4" t="inlineStr">
        <is>
          <t>Vested and expected to vest, weighted-average exercise price (in dollars per share) | $ / shares</t>
        </is>
      </c>
      <c r="B22" s="8" t="n">
        <v>2.67</v>
      </c>
    </row>
    <row r="23">
      <c r="A23" s="4" t="inlineStr">
        <is>
          <t>Vested and expected to vest, weighted-average remaining contractual life (Year)</t>
        </is>
      </c>
      <c r="B23" s="4" t="inlineStr">
        <is>
          <t>5 years 9 months 18 days</t>
        </is>
      </c>
    </row>
    <row r="24">
      <c r="A24" s="4" t="inlineStr">
        <is>
          <t>Vested and expected to vest, aggregate intrinsic value | $</t>
        </is>
      </c>
      <c r="B2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1989</v>
      </c>
      <c r="C4" s="6" t="n">
        <v>-18807</v>
      </c>
    </row>
    <row r="5">
      <c r="A5" s="3" t="inlineStr">
        <is>
          <t>Adjustments to reconcile net income (loss) to net cash used in operating activities:</t>
        </is>
      </c>
      <c r="B5" s="4" t="inlineStr">
        <is>
          <t xml:space="preserve"> </t>
        </is>
      </c>
      <c r="C5" s="4" t="inlineStr">
        <is>
          <t xml:space="preserve"> </t>
        </is>
      </c>
    </row>
    <row r="6">
      <c r="A6" s="4" t="inlineStr">
        <is>
          <t>Non-cash royalty revenue related to royalty monetization</t>
        </is>
      </c>
      <c r="B6" s="5" t="n">
        <v>0</v>
      </c>
      <c r="C6" s="5" t="n">
        <v>-83</v>
      </c>
    </row>
    <row r="7">
      <c r="A7" s="4" t="inlineStr">
        <is>
          <t>Non-cash interest income on liability related to royalty monetization</t>
        </is>
      </c>
      <c r="B7" s="5" t="n">
        <v>-1136</v>
      </c>
      <c r="C7" s="5" t="n">
        <v>-1581</v>
      </c>
    </row>
    <row r="8">
      <c r="A8" s="4" t="inlineStr">
        <is>
          <t>Depreciation and amortization</t>
        </is>
      </c>
      <c r="B8" s="5" t="n">
        <v>881</v>
      </c>
      <c r="C8" s="5" t="n">
        <v>1029</v>
      </c>
    </row>
    <row r="9">
      <c r="A9" s="4" t="inlineStr">
        <is>
          <t>Non-cash interest expense related to debt financing</t>
        </is>
      </c>
      <c r="B9" s="5" t="n">
        <v>250</v>
      </c>
      <c r="C9" s="5" t="n">
        <v>430</v>
      </c>
    </row>
    <row r="10">
      <c r="A10" s="4" t="inlineStr">
        <is>
          <t>Stock-based compensation</t>
        </is>
      </c>
      <c r="B10" s="5" t="n">
        <v>1536</v>
      </c>
      <c r="C10" s="5" t="n">
        <v>2261</v>
      </c>
    </row>
    <row r="11">
      <c r="A11" s="4" t="inlineStr">
        <is>
          <t>Non-cash gain on termination of liability related to royalty monetization</t>
        </is>
      </c>
      <c r="B11" s="5" t="n">
        <v>-84152</v>
      </c>
      <c r="C11" s="5" t="n">
        <v>0</v>
      </c>
    </row>
    <row r="12">
      <c r="A12" s="4" t="inlineStr">
        <is>
          <t>Impairment of property and equipment</t>
        </is>
      </c>
      <c r="B12" s="5" t="n">
        <v>4901</v>
      </c>
      <c r="C12" s="5" t="n">
        <v>0</v>
      </c>
    </row>
    <row r="13">
      <c r="A13" s="4" t="inlineStr">
        <is>
          <t>Other</t>
        </is>
      </c>
      <c r="B13" s="5" t="n">
        <v>-7</v>
      </c>
      <c r="C13" s="5" t="n">
        <v>-61</v>
      </c>
    </row>
    <row r="14">
      <c r="A14" s="3" t="inlineStr">
        <is>
          <t>Changes in operating assets and liabilities:</t>
        </is>
      </c>
      <c r="B14" s="4" t="inlineStr">
        <is>
          <t xml:space="preserve"> </t>
        </is>
      </c>
      <c r="C14" s="4" t="inlineStr">
        <is>
          <t xml:space="preserve"> </t>
        </is>
      </c>
    </row>
    <row r="15">
      <c r="A15" s="4" t="inlineStr">
        <is>
          <t>Accounts receivable</t>
        </is>
      </c>
      <c r="B15" s="5" t="n">
        <v>-204</v>
      </c>
      <c r="C15" s="5" t="n">
        <v>531</v>
      </c>
    </row>
    <row r="16">
      <c r="A16" s="4" t="inlineStr">
        <is>
          <t>Inventories</t>
        </is>
      </c>
      <c r="B16" s="5" t="n">
        <v>201</v>
      </c>
      <c r="C16" s="5" t="n">
        <v>143</v>
      </c>
    </row>
    <row r="17">
      <c r="A17" s="4" t="inlineStr">
        <is>
          <t>Prepaid expenses and other assets</t>
        </is>
      </c>
      <c r="B17" s="5" t="n">
        <v>-212</v>
      </c>
      <c r="C17" s="5" t="n">
        <v>-277</v>
      </c>
    </row>
    <row r="18">
      <c r="A18" s="4" t="inlineStr">
        <is>
          <t>Accounts payable</t>
        </is>
      </c>
      <c r="B18" s="5" t="n">
        <v>286</v>
      </c>
      <c r="C18" s="5" t="n">
        <v>-65</v>
      </c>
    </row>
    <row r="19">
      <c r="A19" s="4" t="inlineStr">
        <is>
          <t>Accrued liabilities</t>
        </is>
      </c>
      <c r="B19" s="5" t="n">
        <v>-1582</v>
      </c>
      <c r="C19" s="5" t="n">
        <v>-963</v>
      </c>
    </row>
    <row r="20">
      <c r="A20" s="4" t="inlineStr">
        <is>
          <t>Operating lease liabilities</t>
        </is>
      </c>
      <c r="B20" s="5" t="n">
        <v>-402</v>
      </c>
      <c r="C20" s="5" t="n">
        <v>-563</v>
      </c>
    </row>
    <row r="21">
      <c r="A21" s="4" t="inlineStr">
        <is>
          <t>Deferred revenue</t>
        </is>
      </c>
      <c r="B21" s="5" t="n">
        <v>-29</v>
      </c>
      <c r="C21" s="5" t="n">
        <v>-49</v>
      </c>
    </row>
    <row r="22">
      <c r="A22" s="4" t="inlineStr">
        <is>
          <t>Net cash used in operating activities</t>
        </is>
      </c>
      <c r="B22" s="5" t="n">
        <v>-17680</v>
      </c>
      <c r="C22" s="5" t="n">
        <v>-18055</v>
      </c>
    </row>
    <row r="23">
      <c r="A23" s="3" t="inlineStr">
        <is>
          <t>Cash flows from investing activities:</t>
        </is>
      </c>
      <c r="B23" s="4" t="inlineStr">
        <is>
          <t xml:space="preserve"> </t>
        </is>
      </c>
      <c r="C23" s="4" t="inlineStr">
        <is>
          <t xml:space="preserve"> </t>
        </is>
      </c>
    </row>
    <row r="24">
      <c r="A24" s="4" t="inlineStr">
        <is>
          <t>Purchase of property and equipment</t>
        </is>
      </c>
      <c r="B24" s="5" t="n">
        <v>-158</v>
      </c>
      <c r="C24" s="5" t="n">
        <v>-1615</v>
      </c>
    </row>
    <row r="25">
      <c r="A25" s="4" t="inlineStr">
        <is>
          <t>Purchase of investments</t>
        </is>
      </c>
      <c r="B25" s="5" t="n">
        <v>-7369</v>
      </c>
      <c r="C25" s="5" t="n">
        <v>-38201</v>
      </c>
    </row>
    <row r="26">
      <c r="A26" s="4" t="inlineStr">
        <is>
          <t>Cash paid for asset acquisition, net of cash acquired</t>
        </is>
      </c>
      <c r="B26" s="5" t="n">
        <v>-1687</v>
      </c>
      <c r="C26" s="5" t="n">
        <v>0</v>
      </c>
    </row>
    <row r="27">
      <c r="A27" s="4" t="inlineStr">
        <is>
          <t>Proceeds from maturities of investments</t>
        </is>
      </c>
      <c r="B27" s="5" t="n">
        <v>38562</v>
      </c>
      <c r="C27" s="5" t="n">
        <v>24784</v>
      </c>
    </row>
    <row r="28">
      <c r="A28" s="4" t="inlineStr">
        <is>
          <t>Net cash provided by (used in) investing activities</t>
        </is>
      </c>
      <c r="B28" s="5" t="n">
        <v>29348</v>
      </c>
      <c r="C28" s="5" t="n">
        <v>-15032</v>
      </c>
    </row>
    <row r="29">
      <c r="A29" s="3" t="inlineStr">
        <is>
          <t>Cash flows from financing activities:</t>
        </is>
      </c>
      <c r="B29" s="4" t="inlineStr">
        <is>
          <t xml:space="preserve"> </t>
        </is>
      </c>
      <c r="C29" s="4" t="inlineStr">
        <is>
          <t xml:space="preserve"> </t>
        </is>
      </c>
    </row>
    <row r="30">
      <c r="A30" s="4" t="inlineStr">
        <is>
          <t>Payment of long-term debt</t>
        </is>
      </c>
      <c r="B30" s="5" t="n">
        <v>-4166</v>
      </c>
      <c r="C30" s="5" t="n">
        <v>-4167</v>
      </c>
    </row>
    <row r="31">
      <c r="A31" s="4" t="inlineStr">
        <is>
          <t>Net proceeds from issuance of common stock in connection with equity financings</t>
        </is>
      </c>
      <c r="B31" s="5" t="n">
        <v>0</v>
      </c>
      <c r="C31" s="5" t="n">
        <v>36360</v>
      </c>
    </row>
    <row r="32">
      <c r="A32" s="4" t="inlineStr">
        <is>
          <t>Net proceeds from issuance of common stock through equity plans</t>
        </is>
      </c>
      <c r="B32" s="5" t="n">
        <v>58</v>
      </c>
      <c r="C32" s="5" t="n">
        <v>196</v>
      </c>
    </row>
    <row r="33">
      <c r="A33" s="4" t="inlineStr">
        <is>
          <t>Payment of employee tax obligations related to vesting of restricted stock units</t>
        </is>
      </c>
      <c r="B33" s="5" t="n">
        <v>-58</v>
      </c>
      <c r="C33" s="5" t="n">
        <v>-249</v>
      </c>
    </row>
    <row r="34">
      <c r="A34" s="4" t="inlineStr">
        <is>
          <t>Net cash (used in) provided by financing activities</t>
        </is>
      </c>
      <c r="B34" s="5" t="n">
        <v>-4166</v>
      </c>
      <c r="C34" s="5" t="n">
        <v>32140</v>
      </c>
    </row>
    <row r="35">
      <c r="A35" s="4" t="inlineStr">
        <is>
          <t>Net increase in cash, cash equivalents and restricted cash</t>
        </is>
      </c>
      <c r="B35" s="5" t="n">
        <v>7502</v>
      </c>
      <c r="C35" s="5" t="n">
        <v>-947</v>
      </c>
    </row>
    <row r="36">
      <c r="A36" s="4" t="inlineStr">
        <is>
          <t>Cash, cash equivalents and restricted cash—Beginning of period (See reconciliation in Note 1)</t>
        </is>
      </c>
      <c r="B36" s="5" t="n">
        <v>12663</v>
      </c>
      <c r="C36" s="5" t="n">
        <v>27274</v>
      </c>
    </row>
    <row r="37">
      <c r="A37" s="4" t="inlineStr">
        <is>
          <t>Cash, cash equivalents and restricted cash—End of period (See reconciliation in Note 1)</t>
        </is>
      </c>
      <c r="B37" s="5" t="n">
        <v>20165</v>
      </c>
      <c r="C37" s="5" t="n">
        <v>26327</v>
      </c>
    </row>
    <row r="38">
      <c r="A38" s="3" t="inlineStr">
        <is>
          <t>NONCASH INVESTING ACTIVITIES:</t>
        </is>
      </c>
      <c r="B38" s="4" t="inlineStr">
        <is>
          <t xml:space="preserve"> </t>
        </is>
      </c>
      <c r="C38" s="4" t="inlineStr">
        <is>
          <t xml:space="preserve"> </t>
        </is>
      </c>
    </row>
    <row r="39">
      <c r="A39" s="4" t="inlineStr">
        <is>
          <t>Purchases of property and equipment in accounts payable and accrued liabilities</t>
        </is>
      </c>
      <c r="B39" s="5" t="n">
        <v>1464</v>
      </c>
      <c r="C39" s="5" t="n">
        <v>839</v>
      </c>
    </row>
    <row r="40">
      <c r="A40" s="4" t="inlineStr">
        <is>
          <t>Liability for held back shares in connection with asset acquisition in other long-term liabilities</t>
        </is>
      </c>
      <c r="B40" s="5" t="n">
        <v>800</v>
      </c>
      <c r="C40" s="5" t="n">
        <v>0</v>
      </c>
    </row>
    <row r="41">
      <c r="A41" s="4" t="inlineStr">
        <is>
          <t>Issuance of common stock in connection with asset acquisition</t>
        </is>
      </c>
      <c r="B41" s="5" t="n">
        <v>5511</v>
      </c>
      <c r="C41" s="5" t="n">
        <v>0</v>
      </c>
    </row>
    <row r="42">
      <c r="A42" s="4" t="inlineStr">
        <is>
          <t>Establishment of right-of-use asset and lease liability</t>
        </is>
      </c>
      <c r="B42" s="6" t="n">
        <v>85</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Assumptions to Calculate Fair Value of Each Performance-based Stock Option (Details) - Performance Shares [Member]</t>
        </is>
      </c>
      <c r="B1" s="2" t="inlineStr">
        <is>
          <t>6 Months Ended</t>
        </is>
      </c>
    </row>
    <row r="2">
      <c r="B2" s="2" t="inlineStr">
        <is>
          <t>Jun. 30, 2022</t>
        </is>
      </c>
    </row>
    <row r="3">
      <c r="A3" s="4" t="inlineStr">
        <is>
          <t>Expected term (in years) (Year)</t>
        </is>
      </c>
      <c r="B3" s="4" t="inlineStr">
        <is>
          <t>6 years 3 months 18 days</t>
        </is>
      </c>
    </row>
    <row r="4">
      <c r="A4" s="4" t="inlineStr">
        <is>
          <t>Expected volatility</t>
        </is>
      </c>
      <c r="B4" s="9" t="n">
        <v>0.88</v>
      </c>
    </row>
    <row r="5">
      <c r="A5" s="4" t="inlineStr">
        <is>
          <t>Expected dividend rate</t>
        </is>
      </c>
      <c r="B5" s="9" t="n">
        <v>0</v>
      </c>
    </row>
    <row r="6">
      <c r="A6" s="4" t="inlineStr">
        <is>
          <t>Minimum [Member]</t>
        </is>
      </c>
      <c r="B6" s="4" t="inlineStr">
        <is>
          <t xml:space="preserve"> </t>
        </is>
      </c>
    </row>
    <row r="7">
      <c r="A7" s="4" t="inlineStr">
        <is>
          <t>Risk-free interest rate</t>
        </is>
      </c>
      <c r="B7" s="11" t="n">
        <v>0.016</v>
      </c>
    </row>
    <row r="8">
      <c r="A8" s="4" t="inlineStr">
        <is>
          <t>Maximum [Member]</t>
        </is>
      </c>
      <c r="B8" s="4" t="inlineStr">
        <is>
          <t xml:space="preserve"> </t>
        </is>
      </c>
    </row>
    <row r="9">
      <c r="A9" s="4" t="inlineStr">
        <is>
          <t>Risk-free interest rate</t>
        </is>
      </c>
      <c r="B9" s="11" t="n">
        <v>0.0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Net Income (Loss) Per Share of Common Stock - Computation of Basic and Diluted Net Income (Los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 (loss)</t>
        </is>
      </c>
      <c r="B3" s="6" t="n">
        <v>70663</v>
      </c>
      <c r="C3" s="6" t="n">
        <v>-8674</v>
      </c>
      <c r="D3" s="6" t="n">
        <v>-9851</v>
      </c>
      <c r="E3" s="6" t="n">
        <v>-8956</v>
      </c>
      <c r="F3" s="6" t="n">
        <v>61989</v>
      </c>
      <c r="G3" s="6" t="n">
        <v>-18807</v>
      </c>
    </row>
    <row r="4">
      <c r="A4" s="4" t="inlineStr">
        <is>
          <t>Weighted average shares outstanding — basic (in shares)</t>
        </is>
      </c>
      <c r="B4" s="5" t="n">
        <v>147139032</v>
      </c>
      <c r="C4" s="4" t="inlineStr">
        <is>
          <t xml:space="preserve"> </t>
        </is>
      </c>
      <c r="D4" s="5" t="n">
        <v>119120040</v>
      </c>
      <c r="E4" s="4" t="inlineStr">
        <is>
          <t xml:space="preserve"> </t>
        </is>
      </c>
      <c r="F4" s="5" t="n">
        <v>146385577</v>
      </c>
      <c r="G4" s="5" t="n">
        <v>116204492</v>
      </c>
    </row>
    <row r="5">
      <c r="A5" s="4" t="inlineStr">
        <is>
          <t>Dilutive effect of RSUs (in shares)</t>
        </is>
      </c>
      <c r="B5" s="5" t="n">
        <v>70033</v>
      </c>
      <c r="C5" s="4" t="inlineStr">
        <is>
          <t xml:space="preserve"> </t>
        </is>
      </c>
      <c r="D5" s="5" t="n">
        <v>0</v>
      </c>
      <c r="E5" s="4" t="inlineStr">
        <is>
          <t xml:space="preserve"> </t>
        </is>
      </c>
      <c r="F5" s="5" t="n">
        <v>34860</v>
      </c>
      <c r="G5" s="5" t="n">
        <v>0</v>
      </c>
    </row>
    <row r="6">
      <c r="A6" s="4" t="inlineStr">
        <is>
          <t>Weighted average shares outstanding — diluted (in shares)</t>
        </is>
      </c>
      <c r="B6" s="5" t="n">
        <v>147209065</v>
      </c>
      <c r="C6" s="4" t="inlineStr">
        <is>
          <t xml:space="preserve"> </t>
        </is>
      </c>
      <c r="D6" s="5" t="n">
        <v>119120040</v>
      </c>
      <c r="E6" s="4" t="inlineStr">
        <is>
          <t xml:space="preserve"> </t>
        </is>
      </c>
      <c r="F6" s="5" t="n">
        <v>146420437</v>
      </c>
      <c r="G6" s="5" t="n">
        <v>116204492</v>
      </c>
    </row>
    <row r="7">
      <c r="A7" s="4" t="inlineStr">
        <is>
          <t>Net income (loss) per share — basic (in dollars per share)</t>
        </is>
      </c>
      <c r="B7" s="8" t="n">
        <v>0.48</v>
      </c>
      <c r="C7" s="4" t="inlineStr">
        <is>
          <t xml:space="preserve"> </t>
        </is>
      </c>
      <c r="D7" s="8" t="n">
        <v>-0.08</v>
      </c>
      <c r="E7" s="4" t="inlineStr">
        <is>
          <t xml:space="preserve"> </t>
        </is>
      </c>
      <c r="F7" s="8" t="n">
        <v>0.42</v>
      </c>
      <c r="G7" s="8" t="n">
        <v>-0.16</v>
      </c>
    </row>
    <row r="8">
      <c r="A8" s="4" t="inlineStr">
        <is>
          <t>Net income (loss) per share — diluted (in dollars per share)</t>
        </is>
      </c>
      <c r="B8" s="8" t="n">
        <v>0.48</v>
      </c>
      <c r="C8" s="4" t="inlineStr">
        <is>
          <t xml:space="preserve"> </t>
        </is>
      </c>
      <c r="D8" s="8" t="n">
        <v>-0.08</v>
      </c>
      <c r="E8" s="4" t="inlineStr">
        <is>
          <t xml:space="preserve"> </t>
        </is>
      </c>
      <c r="F8" s="8" t="n">
        <v>0.42</v>
      </c>
      <c r="G8" s="8" t="n">
        <v>-0.1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Income (Loss) Per Share of Common Stock - Common Stock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SU's, ESPP, and 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6520200</v>
      </c>
      <c r="C4" s="5" t="n">
        <v>16907412</v>
      </c>
      <c r="D4" s="5" t="n">
        <v>16463459</v>
      </c>
      <c r="E4" s="5" t="n">
        <v>16907412</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7676679</v>
      </c>
      <c r="C6" s="5" t="n">
        <v>176679</v>
      </c>
      <c r="D6" s="5" t="n">
        <v>17676679</v>
      </c>
      <c r="E6" s="5" t="n">
        <v>1766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ote 14 - Subsequent Event (Details Textual) - Subsequent Event [Member]</t>
        </is>
      </c>
      <c r="B1" s="2" t="inlineStr">
        <is>
          <t>Aug. 03, 2022 USD ($) $ / shares shares</t>
        </is>
      </c>
    </row>
    <row r="2">
      <c r="A2" s="4" t="inlineStr">
        <is>
          <t>Warrants Issued with Securities Purchase Agreement [Member]</t>
        </is>
      </c>
      <c r="B2" s="4" t="inlineStr">
        <is>
          <t xml:space="preserve"> </t>
        </is>
      </c>
    </row>
    <row r="3">
      <c r="A3" s="4" t="inlineStr">
        <is>
          <t>Class of Warrant or Right, Number of Securities Called by Warrants or Rights (in shares) | shares</t>
        </is>
      </c>
      <c r="B3" s="5" t="n">
        <v>1623008</v>
      </c>
    </row>
    <row r="4">
      <c r="A4" s="4" t="inlineStr">
        <is>
          <t>Class of Warrant or Right, Exercise Price of Warrants or Rights (in dollars per share) | $ / shares</t>
        </is>
      </c>
      <c r="B4" s="12" t="n">
        <v>0.2033</v>
      </c>
    </row>
    <row r="5">
      <c r="A5" s="4" t="inlineStr">
        <is>
          <t>Securities Purchase Agreement [Member]</t>
        </is>
      </c>
      <c r="B5" s="4" t="inlineStr">
        <is>
          <t xml:space="preserve"> </t>
        </is>
      </c>
    </row>
    <row r="6">
      <c r="A6" s="4" t="inlineStr">
        <is>
          <t>Proceeds from Issuance or Sale of Equity, Total | $</t>
        </is>
      </c>
      <c r="B6" s="6" t="n">
        <v>300000</v>
      </c>
    </row>
    <row r="7">
      <c r="A7" s="4" t="inlineStr">
        <is>
          <t>Securities Purchase Agreement [Member] | Series A Preferred Stock [Member]</t>
        </is>
      </c>
      <c r="B7" s="4" t="inlineStr">
        <is>
          <t xml:space="preserve"> </t>
        </is>
      </c>
    </row>
    <row r="8">
      <c r="A8" s="4" t="inlineStr">
        <is>
          <t>Stock Issued During Period, Shares, New Issues (in shares) | shares</t>
        </is>
      </c>
      <c r="B8" s="5" t="n">
        <v>3000</v>
      </c>
    </row>
    <row r="9">
      <c r="A9" s="4" t="inlineStr">
        <is>
          <t>Preferred Stock, Par or Stated Value Per Share (in dollars per share) | $ / shares</t>
        </is>
      </c>
      <c r="B9"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1. 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May 12, 2021 ( Termination of Gr nenthal Agreements July 2022, July 2021, 10 3 10 50 January 7, 2022, November 14, 2021, 4. not second 608, Termination of Gr nenthal Agreements On December 16, 2013, July 17, 2015 September 20, 2016, 28 September 2015, December 16, 2013, July 22, 2015, July 17, 2015. On May 18, 2020, November 13, 2020. May 12, 2021 May 12, 2021. July 2022, Termination of Royalty Monetization On September 18, 2015, August 31, 2020, May 31, 2022, May 31, 2022, no Liquidity and Going Concern The Condensed Consolidated Financial Statements for the three six June 30, 2022 three six June 30, 2022; twelve one 10 may SM third not may not not may third may may not Principles of Consolidation The Condensed Consolidated Financial Statements include the accounts of the Company and its wholly-owned subsidiaries. All intercompany accounts and transactions have been eliminated in consolid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2, not may December 31, 2022, December 31, 2021, December 31, 2021, 10 March 10, 2022. 10 December 31, 2021, 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densed Consolidated Balance Sheets as of December 31, 2021 December 31, 2021, June 30, 2021 December 31, 2020.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Restricted Cash The Company considers all highly liquid investments with an original maturity (at date of purchase) of three On May 30, 2019, not June 30, 2022, The following table provides a reconciliation of cash, cash equivalents and restricted cash reported within the Condensed Consolidated Balance Sheets that sum to the total of the same such amounts in the Condensed Consolidated Statement of Cash Flows: Balance as of June 30, 2022 December 31, 2021 Cash and cash equivalents $ 15,165 $ 7,663 Restricted cash 5,000 — Restricted cash, net of current portion — 5,000 Total cash, cash equivalents, and restricted cash $ 20,165 $ 12,663 Balance as of June 30, 2021 December 31, 2020 Cash and cash equivalents $ 21,327 $ 22,274 Restricted cash, net of current portion 5,000 5,000 Total cash, cash equivalents, and restricted cash $ 26,327 $ 27,274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three June 30, 2022, June 30, 2022. second 2022. No Significant Accounting Policies The Company’s significant accounting policies are detailed in its Annual Report on Form 10 December 31, 2021. no six June 30, 2022, 2021 10 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 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January 2021, 2021 01, Reference Rate Reform (Topic 848 848 2020 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Investments and Fair Value Measurement Disclosure [Text Block]</t>
        </is>
      </c>
      <c r="B4" s="4" t="inlineStr">
        <is>
          <t>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restricted cash and short-term investments (in thousands): As of June 30, 2022 Amortized Cost Gross Unrealized Gains Gross Unrealized Losses Fair Value Cash, cash equivalents and restricted cash: Cash $ 2,637 $ — $ — $ 2,637 Money market funds 1,150 — — 1,150 Commercial paper 16,378 — — 16,378 Total cash, cash equivalents and restricted cash 20,165 — — 20,165 Short-term investments: Commercial paper 7,758 — — 7,758 Total short-term investments 7,758 — — 7,758 Total cash, cash equivalents, restricted cash and short-term investments $ 27,923 $ — $ — $ 27,923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There were no other-than-temporary impairments for these securities at June 30, 2022 December 31, 2021. no three six June 30, 2022 2021. As of June 30, 2022, December 31, 2021,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June 30, 2022, December 31, 2021, two The following table sets forth the fair value of the Company’s financial assets and liabilities by level within the fair value hierarchy (in thousands): As of June 30, 2022 Fair Value Level I Level II Level III Assets Money market funds $ 1,150 $ 1,150 $ — $ — Commercial paper 24,136 — 24,136 — Total assets measured at fair value $ 25,286 $ 1,150 $ 24,136 $ — Liabilities Contingent put option liability $ 49 $ — $ — $ 49 Total liabilities measured at fair value $ 49 $ — $ — $ 49 As of December 31, 2021 Assets Fair Value Level I Level II Level III Money market funds $ 2,822 $ 2,822 $ — $ — Commercial paper 37,902 — 37,902 — Corporate debt securities 9,463 — 9,463 — Total assets measured at fair value $ 50,187 $ 2,822 $ 47,365 $ — Liabilities Contingent put option liability $ 81 $ — $ — $ 81 Total liabilities measured at fair value $ 81 $ — $ — $ 81 The following tables set forth a summary of the changes in the fair value of the Company’s Level III financial liabilities for the three six June 30, 2022 2021 Three Months Ended June 30, 2022 Six Months Ended June 30, 2022 Fair value—beginning of period $ 55 $ 81 Change in fair value of contingent put option associated with the Loan Agreement (6 ) (32 ) Fair value—end of period $ 49 $ 49 Three Months Ended June 30, 2021 Six Months Ended June 30, 2021 Fair value—beginning of period $ 181 $ 246 Change in fair value of contingent put option associated with the Loan Agreement (53 ) (118 ) Fair value—end of period $ 128 $ 128 There were no transfers between Level I, Level II or Level III of the fair value hierarchy during the three six June 30,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3. Inventories consist of raw materials, work in process and finished goods and are stated at the lower of cost or net realizable value and consist of the following (in thousands): Balance as of June 30, 2022 December 31, 2021 Raw materials $ 680 $ 722 Work-in-process — 159 Finished goods 221 230 Total $ 901 $ 1,111 The Company did not three six June 30, 2022. three six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0:38Z</dcterms:created>
  <dcterms:modified xmlns:dcterms="http://purl.org/dc/terms/" xmlns:xsi="http://www.w3.org/2001/XMLSchema-instance" xsi:type="dcterms:W3CDTF">2022-08-11T21:00:38Z</dcterms:modified>
</cp:coreProperties>
</file>